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Compreh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otes Payable" sheetId="10" state="visible" r:id="rId10"/>
    <sheet xmlns:r="http://schemas.openxmlformats.org/officeDocument/2006/relationships" name="Shareholders' Equity"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isks and Uncertainties and C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Basic and Diluted Loss Per Sh_2" sheetId="20" state="visible" r:id="rId20"/>
    <sheet xmlns:r="http://schemas.openxmlformats.org/officeDocument/2006/relationships" name="Risks and Uncertainties and C_2" sheetId="21" state="visible" r:id="rId21"/>
    <sheet xmlns:r="http://schemas.openxmlformats.org/officeDocument/2006/relationships" name="Organization and Business (De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tock-Based Compensation (Detai" sheetId="25" state="visible" r:id="rId25"/>
    <sheet xmlns:r="http://schemas.openxmlformats.org/officeDocument/2006/relationships" name="Notes Payable (Details Narrativ" sheetId="26" state="visible" r:id="rId26"/>
    <sheet xmlns:r="http://schemas.openxmlformats.org/officeDocument/2006/relationships" name="Notes Payable - Schedule of Cre" sheetId="27" state="visible" r:id="rId27"/>
    <sheet xmlns:r="http://schemas.openxmlformats.org/officeDocument/2006/relationships" name="Shareholders' Equity (Details N" sheetId="28" state="visible" r:id="rId28"/>
    <sheet xmlns:r="http://schemas.openxmlformats.org/officeDocument/2006/relationships" name="Basic and Diluted Loss Per Sh_3"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Risks and Uncertainties and C_3"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22">
  <si>
    <t>Document And Entity Information - shares</t>
  </si>
  <si>
    <t>3 Months Ended</t>
  </si>
  <si>
    <t>Oct. 31, 2018</t>
  </si>
  <si>
    <t>Dec. 17, 2018</t>
  </si>
  <si>
    <t>Document And Entity Information [Abstract]</t>
  </si>
  <si>
    <t>Entity Registrant Name</t>
  </si>
  <si>
    <t>NON INVASIVE MONITORING SYSTEMS INC /FL/</t>
  </si>
  <si>
    <t>Entity Central Index Key</t>
  </si>
  <si>
    <t>Document Type</t>
  </si>
  <si>
    <t>10-Q</t>
  </si>
  <si>
    <t>Amendment Flag</t>
  </si>
  <si>
    <t>false</t>
  </si>
  <si>
    <t>Document Period End Date</t>
  </si>
  <si>
    <t>Oct. 31,
		2018</t>
  </si>
  <si>
    <t>Current Fiscal Year End Date</t>
  </si>
  <si>
    <t>--07-31</t>
  </si>
  <si>
    <t>Entity Filer Category</t>
  </si>
  <si>
    <t>Non-accelerated Filer</t>
  </si>
  <si>
    <t>Entity Small Business Flag</t>
  </si>
  <si>
    <t>true</t>
  </si>
  <si>
    <t>Entity Emerging Growth Company</t>
  </si>
  <si>
    <t>Entity Ex Transition Period</t>
  </si>
  <si>
    <t>Entity Common Stock, Shares Outstanding</t>
  </si>
  <si>
    <t>Trading Symbol</t>
  </si>
  <si>
    <t>NIMU</t>
  </si>
  <si>
    <t>Document Fiscal Period Focus</t>
  </si>
  <si>
    <t>Q1</t>
  </si>
  <si>
    <t>Document Fiscal Year Focus</t>
  </si>
  <si>
    <t>Condensed Consolidated Balance Sheets - USD ($) $ in Thousands</t>
  </si>
  <si>
    <t>Jul. 31, 2018</t>
  </si>
  <si>
    <t>Current assets</t>
  </si>
  <si>
    <t>Cash</t>
  </si>
  <si>
    <t>Prepaid expenses, deposits, and other current assets</t>
  </si>
  <si>
    <t>Total current assets</t>
  </si>
  <si>
    <t>Total assets</t>
  </si>
  <si>
    <t>Current liabilities</t>
  </si>
  <si>
    <t>Accounts payable and accrued expenses</t>
  </si>
  <si>
    <t>Customer deposits</t>
  </si>
  <si>
    <t>Total current liabilities</t>
  </si>
  <si>
    <t>Long Term liabilities</t>
  </si>
  <si>
    <t>Notes payable - Related Parties</t>
  </si>
  <si>
    <t>Notes payable - Other</t>
  </si>
  <si>
    <t>Total long term liabilities</t>
  </si>
  <si>
    <t>Total liabilities</t>
  </si>
  <si>
    <t>Commitments and Contingencies (Note 8)</t>
  </si>
  <si>
    <t xml:space="preserve"> </t>
  </si>
  <si>
    <t>Shareholders' deficit</t>
  </si>
  <si>
    <t>Common Stock, par value $0.01 per share; 400,000,000 shares authorized; 79,007,423 shares issued and outstanding</t>
  </si>
  <si>
    <t>Additional paid in capital</t>
  </si>
  <si>
    <t>Accumulated deficit</t>
  </si>
  <si>
    <t>Total shareholders' deficit</t>
  </si>
  <si>
    <t>Total liabilities and shareholders' deficit</t>
  </si>
  <si>
    <t>Series B Preferred Stock [Member]</t>
  </si>
  <si>
    <t>Preferred Stock, value</t>
  </si>
  <si>
    <t>Series C Convertible Preferred Stock [Member]</t>
  </si>
  <si>
    <t>Series D Convertible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Comprehensive Statements of Operations (Unaudited) - USD ($) $ in Thousands</t>
  </si>
  <si>
    <t>Oct. 31, 2017</t>
  </si>
  <si>
    <t>Operating costs and expenses</t>
  </si>
  <si>
    <t>Selling, general and administrative</t>
  </si>
  <si>
    <t>Total operating costs and expenses</t>
  </si>
  <si>
    <t>Operating loss</t>
  </si>
  <si>
    <t>Interest expense, net</t>
  </si>
  <si>
    <t>Net loss</t>
  </si>
  <si>
    <t>Weighted average number of common shares outstanding - Basic and diluted</t>
  </si>
  <si>
    <t>Basic and diluted loss per common share</t>
  </si>
  <si>
    <t>Condensed Consolidated Statements of Changes in Shareholders' Deficit (Unaudited) - USD ($) $ in Thousands</t>
  </si>
  <si>
    <t>Series C Preferred Stock [Member]</t>
  </si>
  <si>
    <t>Series D Preferred Stock [Member]</t>
  </si>
  <si>
    <t>Common Stock [Member]</t>
  </si>
  <si>
    <t>Additional Paid in Capital [Member]</t>
  </si>
  <si>
    <t>Accumulated Deficit [Member]</t>
  </si>
  <si>
    <t>Total</t>
  </si>
  <si>
    <t>Balance, beginning at Jul. 31, 2017</t>
  </si>
  <si>
    <t>Balance, beginning shares at Jul. 31, 2017</t>
  </si>
  <si>
    <t>Balance, ending at Jul. 31, 2018</t>
  </si>
  <si>
    <t>Balance, ending shares at Jul. 31, 2018</t>
  </si>
  <si>
    <t>Balance, ending at Oct. 31, 2018</t>
  </si>
  <si>
    <t>Balance, ending shares at Oct. 31, 2018</t>
  </si>
  <si>
    <t>Condensed Consolidated Statements of Cash Flows (Unaudited) - USD ($) $ in Thousands</t>
  </si>
  <si>
    <t>Operating activities</t>
  </si>
  <si>
    <t>Net Loss</t>
  </si>
  <si>
    <t>Changes in operating assets and liabilities</t>
  </si>
  <si>
    <t>Prepaid expenses, deposits and other current assets</t>
  </si>
  <si>
    <t>Net cash used in operating activities</t>
  </si>
  <si>
    <t>Financing activities</t>
  </si>
  <si>
    <t>Proceeds from note payable – related parties</t>
  </si>
  <si>
    <t>Net cash provided by financing activities</t>
  </si>
  <si>
    <t>Net decrease in cash</t>
  </si>
  <si>
    <t>Cash, beginning of period</t>
  </si>
  <si>
    <t>Cash, end of period</t>
  </si>
  <si>
    <t>Supplemental disclosure of cash flow information</t>
  </si>
  <si>
    <t>Interest</t>
  </si>
  <si>
    <t>Organization and Business</t>
  </si>
  <si>
    <t>Organization, Consolidation and Presentation of Financial Statements [Abstract]</t>
  </si>
  <si>
    <t>1. ORGANIZATION AND
BUSINESS Organization.
® Business. ® 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 The Company has developed
a third generation of Exer-Rest acceleration therapeutic platforms (designated the Exer-Rest AT3800 and the Exer-Rest AT4700) that
has been manufactured by Sing Lin Technologies Co. Ltd. (“Sing Lin”) based in Taichung, Taiwan (see Note 9). The Company’s
condensed financial statements have been prepared and presented on a basis assuming it will continue as a going concern. As reflected
in the accompanying unaudited condensed consolidated financial statements, the Company had net losses of $207,000 and $128,000
for the three month periods ended October 31, 2018 and 2017, respectively, and has experienced cash outflows from operating activities.
The Company also has an accumulated deficit of $26.7 million as of October 31, 2018 and has potential purchase obligations at October
31, 2018 (see note 8). The Company had $39,000 of cash at October 31, 2018 and negative working capital of approximately $1,760,000.
These matters raise substantial doubt about the Company’s ability to continue as a going concern. 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t>
  </si>
  <si>
    <t>Summary of Significant Accounting Policies</t>
  </si>
  <si>
    <t>Accounting Policies [Abstract]</t>
  </si>
  <si>
    <t>2. SUMMARY OF SIGNIFICANT
ACCOUNTING POLICIES Consolidation.
Use of Estimates.
Cash and Cash
Equivalents. Inventories.
Tooling and
Equipment. Long-lived Assets. Taxes Assessed on Revenue-Producing Transactions. 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 As a result of the valuation allowance, the
enactment of the Tax Cuts and Jobs Act of 2017 had no effect on the statement of operations. Due to the timing of the enactment
and complexity involved in applying the provisions of the Tax Act, the Company based our provisions on reasonable estimates of
the Act’s effects in our financial statements as of October 31, 2018. Revenue Recognition. Revenue from Contracts with Customers Segments Comprehensive Income (Loss). Warranties. ® Stock-based compensation. 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As of October 31, 2018,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
Reductions: -
Changes in fair value -
Fair value of contingent consideration at October 31, 2018 $ 2,125,000 Recent Accounting Pronouncements. In August 2016, the FASB issued ASU No. 2016-15,
Statement of Cash Flows (Topic 230) In March 2016, the FASB issued Accounting Standards
Update (ASU) No. 2016-09 – Compensation – Stock Compensation (Topic 718) In February 2016, the Financial Accounting
Standards Board (“FASB”) issued Accounting Standards Update (“ASU”) No. 2016-02, Leases Leases In May 2014, the Financial Accounting Standards
Board (the “FASB”) issued Accounting Standards Update (“ASU”) No. 2014-09, “ Revenue from Contracts
with Customers</t>
  </si>
  <si>
    <t>Stock-Based Compensation</t>
  </si>
  <si>
    <t>Disclosure of Compensation Related Costs, Share-based Payments [Abstract]</t>
  </si>
  <si>
    <t>3.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stock-based
compensation for the three months ended October 31, 2018 and 2017.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October 31, 2018. As of October 31, 2018, there were no outstanding
stock options and there were no unrecognized costs related to outstanding stock options. The Company did not grant any stock options
during the three months ended October 31, 2018 or 2017.</t>
  </si>
  <si>
    <t>Notes Payable</t>
  </si>
  <si>
    <t>Debt Disclosure [Abstract]</t>
  </si>
  <si>
    <t>4. NOTES
PAYABLE 2010 Credit Facility.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Gamma Note is 11% per annum, payable on the Promissory Notes Maturity Date.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Gamma Note is 11% per annum, payable on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Promissory Notes Maturity Date. The October 2015 Hsiao Note may be prepaid in advance of
the Promissory Notes Maturity Date without premium or penalty. 2016 Promissory Notes.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2017 Promissory Notes. On April 6, 2017, the Company entered into
a promissory note in the principal amount of $50,000 with Hsu Gamma, an entity controlled by NIMS’ Chairman of the Board
and Interim Chief Executive Officer, Jane H. Hsiao, (the “2017 Hsu Gamma Note”). The interest rate payable by NIMS
on the 2017 Hsu Gamma Note is 11% per annum, payable on the Promissory Notes Maturity Date. The 2017 Hsu Gamma Note may be prepaid
in advance of the Promissory Notes Maturity Date without premium or penalty. On September 22, 2017, the Company entered
into a promissory note in the principal amount of $50,000 with Frost Gamma (the “September 2017 Frost Gamma Note”),
a trust controlled by Dr. Phillip Frost, which beneficially owns in excess of 10% of the Company’s common stock. The interest
rate payable by the Company on the 2017 Frost Gamma Note is 11% per annum, payable on the Promissory Notes Maturity Date. The 2017
Frost Gamma Note may be prepaid in advance of the Promissory Notes Maturity Date without premium or penalty. On September 22, 2017, the Company entered
into a promissory note in the principal amount of $50,000 with Hsu Gamma, an entity controlled by NIMS’ Chairman of the Board
and Interim Chief Executive Officer, Jane H. Hsiao, (the “September 2017 Hsu Gamma Note”). The interest rate payable
by NIMS on the 2017 Hsu Gamma Note is 11% per annum, payable on the Promissory Notes Maturity Date. The 2017 Hsu Gamma Note may
be prepaid in advance of the Promissory Notes Maturity Date without premium or penalty. 2018 Promissory Notes. On February 15, 2018, the Company entered into
a promissory note in the principal amount of $100,000 with Frost Gamma Investments Trust (the “February 2018 Frost Gamma
Note”), a trust controlled by Dr. Phillip Frost, which beneficially owns in excess of 10% of NIMS’ common stock. The
interest rate payable by NIMS on the February 2018 Frost Gamma Note is 11% per annum, payable on the Promissory Notes Maturity
Date. The February 2018 Frost Gamma Note may be prepaid in advance of the Maturity Date without penalty. On February 15, 2018, NIMS entered into a promissory
note in the principal amount of $100,000 with Hsu Gamma Investments, L.P., an entity controlled by the Company’s Chairman
and Interim CEO, Jane Hsiao (the “February 2018 Hsu Gamma Note”). The interest rate payable by NIMS on the February
2018 Hsu Gamma Note is 11% per annum, payable on the Promissory Notes Maturity Date. The February 2018 Hsu Gamma Note may be prepaid
in advance of the Maturity Date without penalty. At October 31, 2018, the Company was obligated
under the above described Credit Facility and promissory notes to make future principal payments (excluding interest) as follows:
Period Ending October 31,
2020 $ 2,125,000</t>
  </si>
  <si>
    <t>Shareholders' Equity</t>
  </si>
  <si>
    <t>Equity [Abstract]</t>
  </si>
  <si>
    <t>5.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did not issue any shares of the
Company’s common stock for the three months ended October 31, 2018 and 2017. No preferred stock dividends were declared
for the three months ended October 31, 2018 and 2017.</t>
  </si>
  <si>
    <t>Basic and Diluted Loss Per Share</t>
  </si>
  <si>
    <t>Earnings Per Share [Abstract]</t>
  </si>
  <si>
    <t>6.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months ended October 31, 2018 and 2017,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October 31, 2018 October 31, 2017
Series C Preferred Stock 1,551,200 1,551,200
Series D Preferred Stock 13,910,000 13,910,000
Total 15,461,200 15,461,200</t>
  </si>
  <si>
    <t>Related Party Transactions</t>
  </si>
  <si>
    <t>Related Party Transactions [Abstract]</t>
  </si>
  <si>
    <t>7.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months ended October 31, 2018 and 2017, the Company did not record any rent expense related to the Miami lease.
At October 31, 2018 and July 31, 2018, approximately $76,000 in rent was payable.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5,000 per month for the first year and were subsequently on a month-to-month basis following the expiration of the
lease. The Company vacated the Hialeah warehouse in September 2014 and entered into a new lease with an unrelated third party.
The Company did not record any rent expense related to the Hialeah lease for the three months ended October 31, 2018 and 2017,
respectively. At October 31, 2018 and July 31, 2018, approximately $115,000 in rent was payable under the previous Hialeah lease. The Company has the Credit Facility and multiple
notes payable outstanding to related parties, as more fully described in Note 4 to these consolidated financial statements. The
Company incurred interest expense related to the Credit Facility and notes payable of approximately $59,000 and $52,000 for the
three months ended October 31, 2018 and 2017, respectively. A total of $1.3 million and $1.2 million in accumulated interest payable
on the Credit Facility and promissory notes remained outstanding as of October 31, 2018 and July 31, 2017, respectively, and is
included in accounts payable and accrued expenses.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8. COMMITMENTS
AND CONTINGENCIES Leases. The Company is under an operating lease agreement
for our corporate office space that expired in 2012. The lease currently continues on a month to month basis at no cost. We house our inventory in approximately 4,000
square feet of warehouse space in Pembroke Park, Florida. The lease commenced September 15, 2014 and originally expired on September
30, 2015 and we have exercised our option to renew the lease and extended the expiration to September 15, 2017. Following the expiration,
we have remained on a month-to-month term. The Pembroke Park lease agreement requires
the payment of base rent plus escalations for increases in building operating costs and real estate taxes. Rental expense for operating
leases amounted to $11,400 and $11,100 for the three months ended October 31, 2018 and 2017, respectively.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October 31, 2018, the Company had paid Sing Lin $1.7 million in connection with orders placed through that
date. Of this amount, $90,000 was previously included as advances to contract manufacturer. As of October 31, 2018, the Company
has approximately $41,000 of payables due to Sing Lin. As of October 31, 2018, and July 31, 2018, aggregate minimum future purchases
under the Agreement totaled approximately $13.9 million. As of October 31, 2018,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31, 2018,
Sing Lin has not followed up on its July 2010 demand. The Company believes this matter is likely beyond the statute of limitations
to enforce. There can be no assurance that Sing Lin will not attempt to enforce its remedies under the Agreement or pursue other
potential remedies.</t>
  </si>
  <si>
    <t>Risks and Uncertainties and Concentrations of Risk</t>
  </si>
  <si>
    <t>Risks and Uncertainties [Abstract]</t>
  </si>
  <si>
    <t xml:space="preserve">9.
RISKS AND UNCERTAINTIES AND CONCENTRATIONS OF RISK Financial instruments that potentially
subject the Company to risk consist principally of purchases and advances to contract manufacturer. Purchases from and Advances to Contract
Manufacturer. Accounts payable and accrued expenses
are summarized in the following table (in thousands):
October 31, 2018 July 31, 2018
Accounts Payable $ 498 $ 417
Accrued Interest 1,282 1,223
Accrued Warranty 12 12
Accrued Other 29 7
Total $ 1,821 $ 1,659 </t>
  </si>
  <si>
    <t>Subsequent Events</t>
  </si>
  <si>
    <t>Subsequent Events [Abstract]</t>
  </si>
  <si>
    <t>10. SUBSEQUENT
EVENTS On November 16, 2018, the Company entered into
a promissory note in the principal amount of $50,000 with Frost Gamma Investments Trust (the “November 2018 Frost Gamma Note”),
a trust controlled by Dr. Phillip Frost, which beneficially owns in excess of 10% of NIMS’ common stock. The interest rate
payable by NIMS on the November 2018 Frost Gamma Note is 11% per annum, payable on the Promissory Notes Maturity Date. The 2018
Frost Gamma Note may be prepaid in advance of the Maturity Date without penalty. On November 16, 2018, the Company entered into
a promissory note in the principal amount of $50,000 with Hsu Gamma Investments, L.P., an entity controlled by the Company’s
Chairman and Interim CEO, Jane Hsiao (the “November 2018 Hsu Gamma Note”). The interest rate payable by NIMS on the
November 2018 Hsu Gamma Note is 11% per annum, payable on the Promissory Notes Maturity Date. The November 2018 Hsu Gamma Note
may be prepaid in advance of the Maturity Date without penalty. On December 3, 2018, the Company entered into
an Equity Exchange Agreement (the “Exchange Agreement”) with IRA Financial Trust Company, a South Dakota trust corporation
(“IRA Trust”), IRA Financial Group LLC, a Florida limited liability company (“IRAFG” and, together with
IRA Trust, “IRA Financial”), and their respective equity holders (the “Equityholders”). Upon the terms
and subject to the conditions contained in the Exchange Agreement, the Company will issue to the Equityholders shares of a newly-designated
series of its convertible preferred stock (the “Exchange Shares”) in exchange for 100% of the issued and outstanding
equity in IRA Financial (the “Exchange”). In addition, the Company’s name is expected to become IRA Financial,
Inc. upon completion of the Exchange. Upon consummation of the Exchange, the Exchange
Shares, on an as-converted basis, will comprise 85% of the issued and outstanding shares of the Company’s common stock,
par value $0.01 per share, on a fully-diluted basis, after giving effect to the conversion or exchange of substantially all of
the Company’s issued and outstanding preferred stock (other than the Exchange Shares) and all of the Company’s indebtedness,
in each case for shares of the Company’s common stock, together with the Company’s consummation of $1.25 million in
private equity financing, all as contemplated by the terms of the Exchange Agreement.</t>
  </si>
  <si>
    <t>Summary of Significant Accounting Policies (Policies)</t>
  </si>
  <si>
    <t>Consolidation</t>
  </si>
  <si>
    <t>Consolidation.</t>
  </si>
  <si>
    <t>Use of Estimates</t>
  </si>
  <si>
    <t>Use of Estimates.</t>
  </si>
  <si>
    <t>Cash and Cash Equivalents</t>
  </si>
  <si>
    <t>Cash and Cash
Equivalents.</t>
  </si>
  <si>
    <t>Inventories</t>
  </si>
  <si>
    <t>Inventories.</t>
  </si>
  <si>
    <t>Tooling and Equipment</t>
  </si>
  <si>
    <t xml:space="preserve">Tooling and
Equipment. </t>
  </si>
  <si>
    <t>Long-lived Assets</t>
  </si>
  <si>
    <t xml:space="preserve">Long-lived Assets. </t>
  </si>
  <si>
    <t>Taxes Assessed on Revenue-Producing Transactions</t>
  </si>
  <si>
    <t>Taxes Assessed on Revenue-Producing
Transactions.</t>
  </si>
  <si>
    <t>Income Taxes</t>
  </si>
  <si>
    <t>Income Taxes. The Company files its tax returns as prescribed
by the laws of the jurisdictions in which it operates. Tax years ranging from 2015 to 2018 remain open to examination by various
taxing jurisdictions as the statute of limitations has not expired. It is the Company’s policy to include income tax interest
and penalty expense in its tax provision. As a result of the valuation allowance, the
enactment of the Tax Cuts and Jobs Act of 2017 had no effect on the statement of operations. Due to the timing of the enactment
and complexity involved in applying the provisions of the Tax Act, the Company based our provisions on reasonable estimates of
the Act’s effects in our financial statements as of October 31, 2018.</t>
  </si>
  <si>
    <t>Revenue Recognition</t>
  </si>
  <si>
    <t>Revenue Recognition.
Revenue from Contracts with Customers</t>
  </si>
  <si>
    <t>Segments</t>
  </si>
  <si>
    <t xml:space="preserve">Segments </t>
  </si>
  <si>
    <t>Comprehensive Income (Loss)</t>
  </si>
  <si>
    <t>Comprehensive Income (Loss).</t>
  </si>
  <si>
    <t>Warranties</t>
  </si>
  <si>
    <t>Warranties. ®</t>
  </si>
  <si>
    <t>Stock-based Compensation</t>
  </si>
  <si>
    <t xml:space="preserve">Stock-based compensation. </t>
  </si>
  <si>
    <t>Fair Value of Financial Instruments</t>
  </si>
  <si>
    <t>Fair Value of Financial Instru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inancial instruments recognized in the consolidated
balance sheet consist of cash, prepaid expenses, deposits, and other current assets. The Company believes that the carrying value
of its current financial instruments approximates their fair values due to the short-term nature of these instruments. The Company
does not hold any derivative financial instruments. As of October 31, 2018, the respective carrying
value of the notes payable – related party and notes payable – other approximate our current borrowing rate for similar
debt instruments of comparable maturity and are considered Level 3 measurements within the fair value hierarchy. The following table presents
changes in Level 3 financial liabilities measured at fair value on a recurring basis:
Level 3
Fair value of promissory notes at July 31, 2018 $ 2,125,000
Additions: -
Reductions: -
Changes in fair value -
Fair value of contingent consideration at October 31, 2018 $ 2,125,000</t>
  </si>
  <si>
    <t>Recent Accounting Pronouncements</t>
  </si>
  <si>
    <t>Recent Accounting Pronouncements. In August 2016, the FASB issued ASU No. 2016-15,
Statement of Cash Flows (Topic 230) In March 2016, the FASB issued Accounting Standards
Update (ASU) No. 2016-09 – Compensation – Stock Compensation (Topic 718) In February 2016, the Financial Accounting
Standards Board (“FASB”) issued Accounting Standards Update (“ASU”) No. 2016-02, Leases Leases In May 2014, the Financial Accounting Standards
Board (the “FASB”) issued Accounting Standards Update (“ASU”) No. 2014-09, “ Revenue from Contracts
with Customers</t>
  </si>
  <si>
    <t>Summary of Significant Accounting Policies (Tables)</t>
  </si>
  <si>
    <t>Schedule of Financial Liabilities Measured at Fair Value on a Recurring Basis</t>
  </si>
  <si>
    <t>The following table presents
changes in Level 3 financial liabilities measured at fair value on a recurring basis:
Level 3
Fair value of promissory notes at July 31, 2018 $ 2,125,000
Additions: -
Reductions: -
Changes in fair value -
Fair value of contingent consideration at October 31, 2018 $ 2,125,000</t>
  </si>
  <si>
    <t>Notes Payable (Tables)</t>
  </si>
  <si>
    <t>Schedule of Credit Facility and Promissory Notes to Future Principal Payments</t>
  </si>
  <si>
    <t>At October 31, 2018, the Company was obligated
under the above described Credit Facility and promissory notes to make future principal payments (excluding interest) as follows:
Period Ending October 31,
2020 $ 2,125,000</t>
  </si>
  <si>
    <t>Basic and Diluted Loss Per Share (Tables)</t>
  </si>
  <si>
    <t>Schedule of Common Shares Not Included in Calculation of Diluted Net Loss Per Share</t>
  </si>
  <si>
    <t>Potential common shares not included in calculating
diluted net loss per share are as follows:
October 31, 2018 October 31, 2017
Series C Preferred Stock 1,551,200 1,551,200
Series D Preferred Stock 13,910,000 13,910,000
Total 15,461,200 15,461,200</t>
  </si>
  <si>
    <t>Risks and Uncertainties and Concentrations of Risk (Tables)</t>
  </si>
  <si>
    <t>Schedule of Accounts Payable and Accrued Expenses</t>
  </si>
  <si>
    <t>Accounts payable and accrued expenses are summarized
in the following table (in thousands):
October 31, 2018 July 31, 2018
Accounts Payable $ 498 $ 417
Accrued Interest 1,282 1,223
Accrued Warranty 12 12
Accrued Other 29 7
Total $ 1,821 $ 1,659</t>
  </si>
  <si>
    <t>Organization and Business (Details Narrative) - USD ($) $ in Thousands</t>
  </si>
  <si>
    <t>12 Months Ended</t>
  </si>
  <si>
    <t>Jul. 31, 2017</t>
  </si>
  <si>
    <t>Negative working capital</t>
  </si>
  <si>
    <t>Summary of Significant Accounting Policies (Details Narrative) $ in Thousands</t>
  </si>
  <si>
    <t>Oct. 31, 2018USD ($)Number</t>
  </si>
  <si>
    <t>Oct. 31, 2017USD ($)</t>
  </si>
  <si>
    <t>Jul. 31, 2018USD ($)</t>
  </si>
  <si>
    <t>Jul. 31, 2017USD ($)</t>
  </si>
  <si>
    <t>Inventories written down value</t>
  </si>
  <si>
    <t>Number of operating segment | Number</t>
  </si>
  <si>
    <t>Accrued Warranty</t>
  </si>
  <si>
    <t>Warranty costs</t>
  </si>
  <si>
    <t>Exer-Rest Products [Member] | Domestic [Member]</t>
  </si>
  <si>
    <t>Product warranties period</t>
  </si>
  <si>
    <t>2 years</t>
  </si>
  <si>
    <t>Exer-Rest Products [Member] | U.S. Outside [Member]</t>
  </si>
  <si>
    <t>1 year</t>
  </si>
  <si>
    <t>Minimum [Member]</t>
  </si>
  <si>
    <t>Income tax examination year under examination</t>
  </si>
  <si>
    <t>Maximum [Member]</t>
  </si>
  <si>
    <t>Summary of Significant Accounting Policies - Schedule of Financial Liabilities Measured at Fair Value on a Recurring Basis (Details) $ in Thousands</t>
  </si>
  <si>
    <t>Oct. 31, 2018USD ($)</t>
  </si>
  <si>
    <t>Fair value of promissory notes at July 31, 2018</t>
  </si>
  <si>
    <t>Additions:</t>
  </si>
  <si>
    <t>Reductions:</t>
  </si>
  <si>
    <t>Changes in fair value</t>
  </si>
  <si>
    <t>Fair value of contingent consideration at October 31, 2018</t>
  </si>
  <si>
    <t>Stock-Based Compensation (Details Narrative) - USD ($)</t>
  </si>
  <si>
    <t>Nov. 30, 2010</t>
  </si>
  <si>
    <t>Unrecognized costs related to outstanding stock options</t>
  </si>
  <si>
    <t>Number of stock options granted</t>
  </si>
  <si>
    <t>2011 Stock Incentive Plan [Member]</t>
  </si>
  <si>
    <t>Maximum number of shares authorized for issuance under the plan</t>
  </si>
  <si>
    <t>Notes Payable (Details Narrative) - USD ($) $ in Thousands</t>
  </si>
  <si>
    <t>Sep. 12, 2011</t>
  </si>
  <si>
    <t>Mar. 31, 2010</t>
  </si>
  <si>
    <t>Feb. 15, 2018</t>
  </si>
  <si>
    <t>Sep. 22, 2017</t>
  </si>
  <si>
    <t>Apr. 06, 2017</t>
  </si>
  <si>
    <t>Jun. 01, 2016</t>
  </si>
  <si>
    <t>Oct. 27, 2015</t>
  </si>
  <si>
    <t>Aug. 12, 2015</t>
  </si>
  <si>
    <t>Apr. 16, 2015</t>
  </si>
  <si>
    <t>Feb. 02, 2015</t>
  </si>
  <si>
    <t>Sep. 24, 2014</t>
  </si>
  <si>
    <t>Feb. 22, 2013</t>
  </si>
  <si>
    <t>May 30, 2012</t>
  </si>
  <si>
    <t>Short-term Debt [Line Items]</t>
  </si>
  <si>
    <t>Proceeds from unrelated third party</t>
  </si>
  <si>
    <t>Frost Gamma Investment Trust [Member] | 2011 Promissory Notes [Member]</t>
  </si>
  <si>
    <t>Beneficial ownership percentage</t>
  </si>
  <si>
    <t>10.00%</t>
  </si>
  <si>
    <t>Aggregate principal amount</t>
  </si>
  <si>
    <t>Debt instrument maturity date</t>
  </si>
  <si>
    <t>Jul. 31,
		2020</t>
  </si>
  <si>
    <t>Debt instrument interest rate</t>
  </si>
  <si>
    <t>11.00%</t>
  </si>
  <si>
    <t>Frost Gamma Investment Trust [Member] | 2015 Promissory Note [Member]</t>
  </si>
  <si>
    <t>Frost Gamma Investment Trust [Member] | 2016 Promissory Note [Member]</t>
  </si>
  <si>
    <t>Hsu Gamma Investments L P [Member] | 2012 Promissory Note [Member]</t>
  </si>
  <si>
    <t>Jane Hsiao [Member] | 2013 Promissory Note [Member]</t>
  </si>
  <si>
    <t>Jane Hsiao [Member] | 2014 Promissory Note [Member]</t>
  </si>
  <si>
    <t>Jane Hsiao [Member] | 2015 Promissory Note [Member]</t>
  </si>
  <si>
    <t>Hsu Gamma [Member] | 2016 Promissory Note [Member]</t>
  </si>
  <si>
    <t>Hsu Gamma [Member] | 2017 Promissory Notes [Member]</t>
  </si>
  <si>
    <t>Hsu Gamma [Member] | 2018 Promissory Notes [Member]</t>
  </si>
  <si>
    <t>Frost Gamma [Member] | 2017 Promissory Notes [Member]</t>
  </si>
  <si>
    <t>Frost Gamma [Member] | 2018 Promissory Notes [Member]</t>
  </si>
  <si>
    <t>2010 Credit Facility [Member] | Lender [Member]</t>
  </si>
  <si>
    <t>2010 Credit Facility [Member] | Frost Gamma and Hsu Gamma [Member]</t>
  </si>
  <si>
    <t>2010 Credit Facility [Member] | Frost Gamma and Hsu Gamma [Member] | Maximum [Member]</t>
  </si>
  <si>
    <t>16.00%</t>
  </si>
  <si>
    <t>Credit Facility [Member]</t>
  </si>
  <si>
    <t>Line of credit facility outstanding</t>
  </si>
  <si>
    <t>Notes Payable - Schedule of Credit Facility and Promissory Notes to Future Principal Payments (Details) $ in Thousands</t>
  </si>
  <si>
    <t>Shareholders' Equity (Details Narrative) - USD ($) $ / shares in Units, $ in Thousands</t>
  </si>
  <si>
    <t>Subsidiary, Sale of Stock [Line Items]</t>
  </si>
  <si>
    <t>Dividends, preferred stock</t>
  </si>
  <si>
    <t>Preferred stock liquidation preference</t>
  </si>
  <si>
    <t>Dividends payable amount per share</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t>
  </si>
  <si>
    <t>Each share of Series D Preferred Stock is convertible into 5,000 shares of the Company's common stock.</t>
  </si>
  <si>
    <t>Basic and Diluted Loss Per Share - Schedule of Common Shares Not Included in Calculation of Diluted Net Loss Per Share (Details) - shares</t>
  </si>
  <si>
    <t>Class of Stock [Line Items]</t>
  </si>
  <si>
    <t>Related Party Transactions (Details Narrative) - USD ($)</t>
  </si>
  <si>
    <t>Jan. 01, 2008</t>
  </si>
  <si>
    <t>Feb. 28, 2016</t>
  </si>
  <si>
    <t>Feb. 01, 2009</t>
  </si>
  <si>
    <t>Feb. 01, 2008</t>
  </si>
  <si>
    <t>Related Party Transaction [Line Items]</t>
  </si>
  <si>
    <t>Rent expenses</t>
  </si>
  <si>
    <t>Operating leases, rent expense</t>
  </si>
  <si>
    <t>Accrued interest</t>
  </si>
  <si>
    <t>Interest expense</t>
  </si>
  <si>
    <t>Promissory Notes [Member]</t>
  </si>
  <si>
    <t>Miami Lease [Member]</t>
  </si>
  <si>
    <t>Rent payable</t>
  </si>
  <si>
    <t>Hialeah Lease [Member]</t>
  </si>
  <si>
    <t>Lease term</t>
  </si>
  <si>
    <t>3 years</t>
  </si>
  <si>
    <t>Lease expire date</t>
  </si>
  <si>
    <t>Jan. 31,
		2012</t>
  </si>
  <si>
    <t>Payments for Rent</t>
  </si>
  <si>
    <t>Dr Phillip Frost [Member] | Miami Lease [Member]</t>
  </si>
  <si>
    <t>5 years</t>
  </si>
  <si>
    <t>Dec. 31,
		2012</t>
  </si>
  <si>
    <t>Commitments and Contingencies (Details Narrative)</t>
  </si>
  <si>
    <t>Sep. 04, 2007USD ($)</t>
  </si>
  <si>
    <t>Oct. 31, 2018USD ($)ft²</t>
  </si>
  <si>
    <t>Area of land | ft²</t>
  </si>
  <si>
    <t>Lease expiration date description</t>
  </si>
  <si>
    <t xml:space="preserve">The lease commenced September 15, 2014 and originally expired on September 30, 2015 and we have exercised our option to renew the lease and extended the expiration to September 15, 2017. </t>
  </si>
  <si>
    <t>Manufacturing costs</t>
  </si>
  <si>
    <t>Cost of utilities</t>
  </si>
  <si>
    <t>Payments on approval of product prototype concepts and designs</t>
  </si>
  <si>
    <t>Purchase obligation</t>
  </si>
  <si>
    <t>Exer Rest Units [Member]</t>
  </si>
  <si>
    <t>Purchase obligation, due in next twelve months</t>
  </si>
  <si>
    <t>Purchase obligation, due in second year</t>
  </si>
  <si>
    <t>Purchase obligation, due in third year</t>
  </si>
  <si>
    <t>Advances to contract manufacturer</t>
  </si>
  <si>
    <t>Sing Lin [Member]</t>
  </si>
  <si>
    <t>Payments to suppliers</t>
  </si>
  <si>
    <t>Payables to customers</t>
  </si>
  <si>
    <t>Risks and Uncertainties and Concentrations of Risk - Schedule of Accounts Payable and Accrued Expenses (Details) - USD ($) $ in Thousands</t>
  </si>
  <si>
    <t>Accounts Payable</t>
  </si>
  <si>
    <t>Accrued Interest</t>
  </si>
  <si>
    <t>Accrued Other</t>
  </si>
  <si>
    <t>Subsequent Events (Details Narrative) - USD ($)</t>
  </si>
  <si>
    <t>Dec. 03, 2018</t>
  </si>
  <si>
    <t>Nov. 16, 2018</t>
  </si>
  <si>
    <t>Subsequent Event [Member] | Equity Exchange Agreement [Member]</t>
  </si>
  <si>
    <t>Percentage on issued and outstanding equity</t>
  </si>
  <si>
    <t>85.00%</t>
  </si>
  <si>
    <t>Description on stock conversion</t>
  </si>
  <si>
    <t>Upon consummation of the Exchange, the Exchange Shares, on an as-converted basis, will comprise 85% of the issued and outstanding shares of the Company's common stock, par value $0.01 per share, on a fully-diluted basis, after giving effect to the conversion or exchange of substantially all of the Company's issued and outstanding preferred stock (other than the Exchange Shares) and all of the Company's indebtedness, in each case for shares of the Company's common stock.</t>
  </si>
  <si>
    <t>Consummation of private equity financing</t>
  </si>
  <si>
    <t>Subsequent Event [Member] | IRA Financial Trust [Member] | Equity Exchange Agreement [Member]</t>
  </si>
  <si>
    <t>100.00%</t>
  </si>
  <si>
    <t>Subsequent Event [Member] | 2018 Promissory Notes [Member] | Frost Gamma Investments Trust [Member]</t>
  </si>
  <si>
    <t>Subsequent Event [Member] | 2018 Promissory Notes [Member] | Hsu Gamma Investments, L.P.,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7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1</v>
      </c>
    </row>
    <row r="13" spans="1:3">
      <c r="A13" s="4" t="s">
        <v>21</v>
      </c>
      <c r="B13" s="4" t="s">
        <v>11</v>
      </c>
    </row>
    <row r="14" spans="1:3">
      <c r="A14" s="4" t="s">
        <v>22</v>
      </c>
      <c r="C14" s="5" t="n">
        <v>7900742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row r="18" spans="1:2">
      <c r="A18" s="4" t="s">
        <v>162</v>
      </c>
      <c r="B1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07</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v>
      </c>
      <c r="C3" s="7" t="n">
        <v>90</v>
      </c>
    </row>
    <row r="4" spans="1:3">
      <c r="A4" s="4" t="s">
        <v>32</v>
      </c>
      <c r="B4" s="5" t="n">
        <v>26</v>
      </c>
      <c r="C4" s="5" t="n">
        <v>20</v>
      </c>
    </row>
    <row r="5" spans="1:3">
      <c r="A5" s="4" t="s">
        <v>33</v>
      </c>
      <c r="B5" s="5" t="n">
        <v>65</v>
      </c>
      <c r="C5" s="5" t="n">
        <v>110</v>
      </c>
    </row>
    <row r="6" spans="1:3">
      <c r="A6" s="4" t="s">
        <v>34</v>
      </c>
      <c r="B6" s="5" t="n">
        <v>65</v>
      </c>
      <c r="C6" s="5" t="n">
        <v>110</v>
      </c>
    </row>
    <row r="7" spans="1:3">
      <c r="A7" s="3" t="s">
        <v>35</v>
      </c>
    </row>
    <row r="8" spans="1:3">
      <c r="A8" s="4" t="s">
        <v>36</v>
      </c>
      <c r="B8" s="5" t="n">
        <v>1821</v>
      </c>
      <c r="C8" s="5" t="n">
        <v>1659</v>
      </c>
    </row>
    <row r="9" spans="1:3">
      <c r="A9" s="4" t="s">
        <v>37</v>
      </c>
      <c r="B9" s="5" t="n">
        <v>4</v>
      </c>
      <c r="C9" s="5" t="n">
        <v>4</v>
      </c>
    </row>
    <row r="10" spans="1:3">
      <c r="A10" s="4" t="s">
        <v>38</v>
      </c>
      <c r="B10" s="5" t="n">
        <v>1825</v>
      </c>
      <c r="C10" s="5" t="n">
        <v>1663</v>
      </c>
    </row>
    <row r="11" spans="1:3">
      <c r="A11" s="3" t="s">
        <v>39</v>
      </c>
    </row>
    <row r="12" spans="1:3">
      <c r="A12" s="4" t="s">
        <v>40</v>
      </c>
      <c r="B12" s="5" t="n">
        <v>2075</v>
      </c>
      <c r="C12" s="5" t="n">
        <v>2075</v>
      </c>
    </row>
    <row r="13" spans="1:3">
      <c r="A13" s="4" t="s">
        <v>41</v>
      </c>
      <c r="B13" s="5" t="n">
        <v>50</v>
      </c>
      <c r="C13" s="5" t="n">
        <v>50</v>
      </c>
    </row>
    <row r="14" spans="1:3">
      <c r="A14" s="4" t="s">
        <v>42</v>
      </c>
      <c r="B14" s="5" t="n">
        <v>2125</v>
      </c>
      <c r="C14" s="5" t="n">
        <v>2125</v>
      </c>
    </row>
    <row r="15" spans="1:3">
      <c r="A15" s="4" t="s">
        <v>43</v>
      </c>
      <c r="B15" s="5" t="n">
        <v>3950</v>
      </c>
      <c r="C15" s="5" t="n">
        <v>3788</v>
      </c>
    </row>
    <row r="16" spans="1:3">
      <c r="A16" s="4" t="s">
        <v>44</v>
      </c>
      <c r="B16" s="4" t="s">
        <v>45</v>
      </c>
      <c r="C16" s="4" t="s">
        <v>45</v>
      </c>
    </row>
    <row r="17" spans="1:3">
      <c r="A17" s="3" t="s">
        <v>46</v>
      </c>
    </row>
    <row r="18" spans="1:3">
      <c r="A18" s="4" t="s">
        <v>47</v>
      </c>
      <c r="B18" s="5" t="n">
        <v>790</v>
      </c>
      <c r="C18" s="5" t="n">
        <v>790</v>
      </c>
    </row>
    <row r="19" spans="1:3">
      <c r="A19" s="4" t="s">
        <v>48</v>
      </c>
      <c r="B19" s="5" t="n">
        <v>21930</v>
      </c>
      <c r="C19" s="5" t="n">
        <v>21930</v>
      </c>
    </row>
    <row r="20" spans="1:3">
      <c r="A20" s="4" t="s">
        <v>49</v>
      </c>
      <c r="B20" s="5" t="n">
        <v>-26670</v>
      </c>
      <c r="C20" s="5" t="n">
        <v>-26463</v>
      </c>
    </row>
    <row r="21" spans="1:3">
      <c r="A21" s="4" t="s">
        <v>50</v>
      </c>
      <c r="B21" s="5" t="n">
        <v>-3885</v>
      </c>
      <c r="C21" s="5" t="n">
        <v>-3678</v>
      </c>
    </row>
    <row r="22" spans="1:3">
      <c r="A22" s="4" t="s">
        <v>51</v>
      </c>
      <c r="B22" s="5" t="n">
        <v>65</v>
      </c>
      <c r="C22" s="5" t="n">
        <v>110</v>
      </c>
    </row>
    <row r="23" spans="1:3">
      <c r="A23" s="4" t="s">
        <v>52</v>
      </c>
    </row>
    <row r="24" spans="1:3">
      <c r="A24" s="3" t="s">
        <v>46</v>
      </c>
    </row>
    <row r="25" spans="1:3">
      <c r="A25" s="4" t="s">
        <v>53</v>
      </c>
      <c r="B25" s="4" t="s">
        <v>45</v>
      </c>
      <c r="C25" s="4" t="s">
        <v>45</v>
      </c>
    </row>
    <row r="26" spans="1:3">
      <c r="A26" s="4" t="s">
        <v>50</v>
      </c>
      <c r="B26" s="4" t="s">
        <v>45</v>
      </c>
      <c r="C26" s="4" t="s">
        <v>45</v>
      </c>
    </row>
    <row r="27" spans="1:3">
      <c r="A27" s="4" t="s">
        <v>54</v>
      </c>
    </row>
    <row r="28" spans="1:3">
      <c r="A28" s="3" t="s">
        <v>46</v>
      </c>
    </row>
    <row r="29" spans="1:3">
      <c r="A29" s="4" t="s">
        <v>53</v>
      </c>
      <c r="B29" s="5" t="n">
        <v>62</v>
      </c>
      <c r="C29" s="5" t="n">
        <v>62</v>
      </c>
    </row>
    <row r="30" spans="1:3">
      <c r="A30" s="4" t="s">
        <v>55</v>
      </c>
    </row>
    <row r="31" spans="1:3">
      <c r="A31" s="3" t="s">
        <v>46</v>
      </c>
    </row>
    <row r="32" spans="1:3">
      <c r="A32" s="4" t="s">
        <v>53</v>
      </c>
      <c r="B32" s="7" t="n">
        <v>3</v>
      </c>
      <c r="C32"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6</v>
      </c>
      <c r="B1" s="2" t="s">
        <v>1</v>
      </c>
      <c r="D1" s="2" t="s">
        <v>177</v>
      </c>
    </row>
    <row r="2" spans="1:5">
      <c r="B2" s="2" t="s">
        <v>2</v>
      </c>
      <c r="C2" s="2" t="s">
        <v>67</v>
      </c>
      <c r="D2" s="2" t="s">
        <v>29</v>
      </c>
      <c r="E2" s="2" t="s">
        <v>178</v>
      </c>
    </row>
    <row r="3" spans="1:5">
      <c r="A3" s="3" t="s">
        <v>104</v>
      </c>
    </row>
    <row r="4" spans="1:5">
      <c r="A4" s="4" t="s">
        <v>73</v>
      </c>
      <c r="B4" s="7" t="n">
        <v>-207</v>
      </c>
      <c r="C4" s="7" t="n">
        <v>-128</v>
      </c>
      <c r="D4" s="7" t="n">
        <v>-445</v>
      </c>
    </row>
    <row r="5" spans="1:5">
      <c r="A5" s="4" t="s">
        <v>49</v>
      </c>
      <c r="B5" s="5" t="n">
        <v>26670</v>
      </c>
      <c r="D5" s="5" t="n">
        <v>26463</v>
      </c>
    </row>
    <row r="6" spans="1:5">
      <c r="A6" s="4" t="s">
        <v>31</v>
      </c>
      <c r="B6" s="5" t="n">
        <v>39</v>
      </c>
      <c r="C6" s="7" t="n">
        <v>76</v>
      </c>
      <c r="D6" s="7" t="n">
        <v>90</v>
      </c>
      <c r="E6" s="7" t="n">
        <v>11</v>
      </c>
    </row>
    <row r="7" spans="1:5">
      <c r="A7" s="4" t="s">
        <v>179</v>
      </c>
      <c r="B7" s="7" t="n">
        <v>17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1"/>
  </cols>
  <sheetData>
    <row r="1" spans="1:5">
      <c r="A1" s="1" t="s">
        <v>180</v>
      </c>
      <c r="B1" s="2" t="s">
        <v>1</v>
      </c>
      <c r="D1" s="2" t="s">
        <v>177</v>
      </c>
    </row>
    <row r="2" spans="1:5">
      <c r="B2" s="2" t="s">
        <v>181</v>
      </c>
      <c r="C2" s="2" t="s">
        <v>182</v>
      </c>
      <c r="D2" s="2" t="s">
        <v>183</v>
      </c>
      <c r="E2" s="2" t="s">
        <v>184</v>
      </c>
    </row>
    <row r="3" spans="1:5">
      <c r="A3" s="4" t="s">
        <v>31</v>
      </c>
      <c r="B3" s="7" t="n">
        <v>39</v>
      </c>
      <c r="C3" s="7" t="n">
        <v>76</v>
      </c>
      <c r="D3" s="7" t="n">
        <v>90</v>
      </c>
      <c r="E3" s="7" t="n">
        <v>11</v>
      </c>
    </row>
    <row r="4" spans="1:5">
      <c r="A4" s="4" t="s">
        <v>185</v>
      </c>
      <c r="B4" s="4" t="s">
        <v>45</v>
      </c>
      <c r="D4" s="4" t="s">
        <v>45</v>
      </c>
    </row>
    <row r="5" spans="1:5">
      <c r="A5" s="4" t="s">
        <v>186</v>
      </c>
      <c r="B5" s="5" t="n">
        <v>1</v>
      </c>
    </row>
    <row r="6" spans="1:5">
      <c r="A6" s="4" t="s">
        <v>187</v>
      </c>
      <c r="B6" s="7" t="n">
        <v>12</v>
      </c>
      <c r="D6" s="7" t="n">
        <v>12</v>
      </c>
    </row>
    <row r="7" spans="1:5">
      <c r="A7" s="4" t="s">
        <v>188</v>
      </c>
      <c r="B7" s="4" t="s">
        <v>45</v>
      </c>
      <c r="C7" s="4" t="s">
        <v>45</v>
      </c>
    </row>
    <row r="8" spans="1:5">
      <c r="A8" s="4" t="s">
        <v>189</v>
      </c>
    </row>
    <row r="9" spans="1:5">
      <c r="A9" s="4" t="s">
        <v>190</v>
      </c>
      <c r="B9" s="4" t="s">
        <v>191</v>
      </c>
    </row>
    <row r="10" spans="1:5">
      <c r="A10" s="4" t="s">
        <v>192</v>
      </c>
    </row>
    <row r="11" spans="1:5">
      <c r="A11" s="4" t="s">
        <v>190</v>
      </c>
      <c r="B11" s="4" t="s">
        <v>193</v>
      </c>
    </row>
    <row r="12" spans="1:5">
      <c r="A12" s="4" t="s">
        <v>194</v>
      </c>
    </row>
    <row r="13" spans="1:5">
      <c r="A13" s="4" t="s">
        <v>195</v>
      </c>
      <c r="B13" s="5" t="n">
        <v>2015</v>
      </c>
    </row>
    <row r="14" spans="1:5">
      <c r="A14" s="4" t="s">
        <v>196</v>
      </c>
    </row>
    <row r="15" spans="1:5">
      <c r="A15" s="4" t="s">
        <v>195</v>
      </c>
      <c r="B15" s="5" t="n">
        <v>20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07</v>
      </c>
    </row>
    <row r="4" spans="1:2">
      <c r="A4" s="4" t="s">
        <v>199</v>
      </c>
      <c r="B4" s="7" t="n">
        <v>2125</v>
      </c>
    </row>
    <row r="5" spans="1:2">
      <c r="A5" s="4" t="s">
        <v>200</v>
      </c>
      <c r="B5" s="4" t="s">
        <v>45</v>
      </c>
    </row>
    <row r="6" spans="1:2">
      <c r="A6" s="4" t="s">
        <v>201</v>
      </c>
      <c r="B6" s="4" t="s">
        <v>45</v>
      </c>
    </row>
    <row r="7" spans="1:2">
      <c r="A7" s="4" t="s">
        <v>202</v>
      </c>
      <c r="B7" s="4" t="s">
        <v>45</v>
      </c>
    </row>
    <row r="8" spans="1:2">
      <c r="A8" s="4" t="s">
        <v>203</v>
      </c>
      <c r="B8" s="7" t="n">
        <v>2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04</v>
      </c>
      <c r="B1" s="2" t="s">
        <v>1</v>
      </c>
    </row>
    <row r="2" spans="1:4">
      <c r="B2" s="2" t="s">
        <v>2</v>
      </c>
      <c r="C2" s="2" t="s">
        <v>67</v>
      </c>
      <c r="D2" s="2" t="s">
        <v>205</v>
      </c>
    </row>
    <row r="3" spans="1:4">
      <c r="A3" s="4" t="s">
        <v>206</v>
      </c>
      <c r="B3" s="4" t="s">
        <v>45</v>
      </c>
    </row>
    <row r="4" spans="1:4">
      <c r="A4" s="4" t="s">
        <v>207</v>
      </c>
      <c r="B4" s="4" t="s">
        <v>45</v>
      </c>
      <c r="C4" s="4" t="s">
        <v>45</v>
      </c>
    </row>
    <row r="5" spans="1:4">
      <c r="A5" s="4" t="s">
        <v>208</v>
      </c>
    </row>
    <row r="6" spans="1:4">
      <c r="A6" s="4" t="s">
        <v>209</v>
      </c>
      <c r="D6" s="5" t="n">
        <v>4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210</v>
      </c>
      <c r="B1" s="2" t="s">
        <v>211</v>
      </c>
      <c r="C1" s="2" t="s">
        <v>212</v>
      </c>
      <c r="D1" s="2" t="s">
        <v>2</v>
      </c>
      <c r="E1" s="2" t="s">
        <v>67</v>
      </c>
      <c r="F1" s="2" t="s">
        <v>213</v>
      </c>
      <c r="G1" s="2" t="s">
        <v>214</v>
      </c>
      <c r="H1" s="2" t="s">
        <v>215</v>
      </c>
      <c r="I1" s="2" t="s">
        <v>216</v>
      </c>
      <c r="J1" s="2" t="s">
        <v>217</v>
      </c>
      <c r="K1" s="2" t="s">
        <v>218</v>
      </c>
      <c r="L1" s="2" t="s">
        <v>219</v>
      </c>
      <c r="M1" s="2" t="s">
        <v>220</v>
      </c>
      <c r="N1" s="2" t="s">
        <v>221</v>
      </c>
      <c r="O1" s="2" t="s">
        <v>222</v>
      </c>
      <c r="P1" s="2" t="s">
        <v>223</v>
      </c>
    </row>
    <row r="2" spans="1:16">
      <c r="A2" s="3" t="s">
        <v>224</v>
      </c>
    </row>
    <row r="3" spans="1:16">
      <c r="A3" s="4" t="s">
        <v>225</v>
      </c>
      <c r="D3" s="4" t="s">
        <v>45</v>
      </c>
      <c r="E3" s="7" t="n">
        <v>100</v>
      </c>
    </row>
    <row r="4" spans="1:16">
      <c r="A4" s="4" t="s">
        <v>226</v>
      </c>
    </row>
    <row r="5" spans="1:16">
      <c r="A5" s="3" t="s">
        <v>224</v>
      </c>
    </row>
    <row r="6" spans="1:16">
      <c r="A6" s="4" t="s">
        <v>227</v>
      </c>
      <c r="B6" s="4" t="s">
        <v>228</v>
      </c>
    </row>
    <row r="7" spans="1:16">
      <c r="A7" s="4" t="s">
        <v>229</v>
      </c>
      <c r="B7" s="7" t="n">
        <v>50</v>
      </c>
    </row>
    <row r="8" spans="1:16">
      <c r="A8" s="4" t="s">
        <v>230</v>
      </c>
      <c r="B8" s="4" t="s">
        <v>231</v>
      </c>
    </row>
    <row r="9" spans="1:16">
      <c r="A9" s="4" t="s">
        <v>232</v>
      </c>
      <c r="B9" s="4" t="s">
        <v>233</v>
      </c>
    </row>
    <row r="10" spans="1:16">
      <c r="A10" s="4" t="s">
        <v>225</v>
      </c>
      <c r="B10" s="7" t="n">
        <v>100</v>
      </c>
    </row>
    <row r="11" spans="1:16">
      <c r="A11" s="4" t="s">
        <v>234</v>
      </c>
    </row>
    <row r="12" spans="1:16">
      <c r="A12" s="3" t="s">
        <v>224</v>
      </c>
    </row>
    <row r="13" spans="1:16">
      <c r="A13" s="4" t="s">
        <v>227</v>
      </c>
      <c r="J13" s="4" t="s">
        <v>228</v>
      </c>
      <c r="K13" s="4" t="s">
        <v>228</v>
      </c>
      <c r="L13" s="4" t="s">
        <v>228</v>
      </c>
    </row>
    <row r="14" spans="1:16">
      <c r="A14" s="4" t="s">
        <v>229</v>
      </c>
      <c r="J14" s="7" t="n">
        <v>50</v>
      </c>
      <c r="K14" s="7" t="n">
        <v>25</v>
      </c>
      <c r="L14" s="7" t="n">
        <v>100</v>
      </c>
    </row>
    <row r="15" spans="1:16">
      <c r="A15" s="4" t="s">
        <v>232</v>
      </c>
      <c r="J15" s="4" t="s">
        <v>233</v>
      </c>
      <c r="K15" s="4" t="s">
        <v>233</v>
      </c>
      <c r="L15" s="4" t="s">
        <v>233</v>
      </c>
    </row>
    <row r="16" spans="1:16">
      <c r="A16" s="4" t="s">
        <v>235</v>
      </c>
    </row>
    <row r="17" spans="1:16">
      <c r="A17" s="3" t="s">
        <v>224</v>
      </c>
    </row>
    <row r="18" spans="1:16">
      <c r="A18" s="4" t="s">
        <v>227</v>
      </c>
      <c r="I18" s="4" t="s">
        <v>228</v>
      </c>
    </row>
    <row r="19" spans="1:16">
      <c r="A19" s="4" t="s">
        <v>229</v>
      </c>
      <c r="I19" s="7" t="n">
        <v>100</v>
      </c>
    </row>
    <row r="20" spans="1:16">
      <c r="A20" s="4" t="s">
        <v>232</v>
      </c>
      <c r="I20" s="4" t="s">
        <v>233</v>
      </c>
    </row>
    <row r="21" spans="1:16">
      <c r="A21" s="4" t="s">
        <v>236</v>
      </c>
    </row>
    <row r="22" spans="1:16">
      <c r="A22" s="3" t="s">
        <v>224</v>
      </c>
    </row>
    <row r="23" spans="1:16">
      <c r="A23" s="4" t="s">
        <v>229</v>
      </c>
      <c r="P23" s="7" t="n">
        <v>50</v>
      </c>
    </row>
    <row r="24" spans="1:16">
      <c r="A24" s="4" t="s">
        <v>232</v>
      </c>
      <c r="P24" s="4" t="s">
        <v>233</v>
      </c>
    </row>
    <row r="25" spans="1:16">
      <c r="A25" s="4" t="s">
        <v>237</v>
      </c>
    </row>
    <row r="26" spans="1:16">
      <c r="A26" s="3" t="s">
        <v>224</v>
      </c>
    </row>
    <row r="27" spans="1:16">
      <c r="A27" s="4" t="s">
        <v>229</v>
      </c>
      <c r="O27" s="7" t="n">
        <v>50</v>
      </c>
    </row>
    <row r="28" spans="1:16">
      <c r="A28" s="4" t="s">
        <v>232</v>
      </c>
      <c r="O28" s="4" t="s">
        <v>233</v>
      </c>
    </row>
    <row r="29" spans="1:16">
      <c r="A29" s="4" t="s">
        <v>238</v>
      </c>
    </row>
    <row r="30" spans="1:16">
      <c r="A30" s="3" t="s">
        <v>224</v>
      </c>
    </row>
    <row r="31" spans="1:16">
      <c r="A31" s="4" t="s">
        <v>229</v>
      </c>
      <c r="N31" s="7" t="n">
        <v>50</v>
      </c>
    </row>
    <row r="32" spans="1:16">
      <c r="A32" s="4" t="s">
        <v>232</v>
      </c>
      <c r="N32" s="4" t="s">
        <v>233</v>
      </c>
    </row>
    <row r="33" spans="1:16">
      <c r="A33" s="4" t="s">
        <v>239</v>
      </c>
    </row>
    <row r="34" spans="1:16">
      <c r="A34" s="3" t="s">
        <v>224</v>
      </c>
    </row>
    <row r="35" spans="1:16">
      <c r="A35" s="4" t="s">
        <v>229</v>
      </c>
      <c r="J35" s="7" t="n">
        <v>50</v>
      </c>
      <c r="M35" s="7" t="n">
        <v>50</v>
      </c>
    </row>
    <row r="36" spans="1:16">
      <c r="A36" s="4" t="s">
        <v>232</v>
      </c>
      <c r="J36" s="4" t="s">
        <v>233</v>
      </c>
      <c r="M36" s="4" t="s">
        <v>233</v>
      </c>
    </row>
    <row r="37" spans="1:16">
      <c r="A37" s="4" t="s">
        <v>240</v>
      </c>
    </row>
    <row r="38" spans="1:16">
      <c r="A38" s="3" t="s">
        <v>224</v>
      </c>
    </row>
    <row r="39" spans="1:16">
      <c r="A39" s="4" t="s">
        <v>229</v>
      </c>
      <c r="I39" s="7" t="n">
        <v>100</v>
      </c>
    </row>
    <row r="40" spans="1:16">
      <c r="A40" s="4" t="s">
        <v>232</v>
      </c>
      <c r="I40" s="4" t="s">
        <v>233</v>
      </c>
    </row>
    <row r="41" spans="1:16">
      <c r="A41" s="4" t="s">
        <v>241</v>
      </c>
    </row>
    <row r="42" spans="1:16">
      <c r="A42" s="3" t="s">
        <v>224</v>
      </c>
    </row>
    <row r="43" spans="1:16">
      <c r="A43" s="4" t="s">
        <v>229</v>
      </c>
      <c r="G43" s="7" t="n">
        <v>50</v>
      </c>
      <c r="H43" s="7" t="n">
        <v>50</v>
      </c>
    </row>
    <row r="44" spans="1:16">
      <c r="A44" s="4" t="s">
        <v>232</v>
      </c>
      <c r="G44" s="4" t="s">
        <v>233</v>
      </c>
      <c r="H44" s="4" t="s">
        <v>233</v>
      </c>
    </row>
    <row r="45" spans="1:16">
      <c r="A45" s="4" t="s">
        <v>242</v>
      </c>
    </row>
    <row r="46" spans="1:16">
      <c r="A46" s="3" t="s">
        <v>224</v>
      </c>
    </row>
    <row r="47" spans="1:16">
      <c r="A47" s="4" t="s">
        <v>229</v>
      </c>
      <c r="F47" s="7" t="n">
        <v>100</v>
      </c>
    </row>
    <row r="48" spans="1:16">
      <c r="A48" s="4" t="s">
        <v>232</v>
      </c>
      <c r="F48" s="4" t="s">
        <v>233</v>
      </c>
    </row>
    <row r="49" spans="1:16">
      <c r="A49" s="4" t="s">
        <v>243</v>
      </c>
    </row>
    <row r="50" spans="1:16">
      <c r="A50" s="3" t="s">
        <v>224</v>
      </c>
    </row>
    <row r="51" spans="1:16">
      <c r="A51" s="4" t="s">
        <v>227</v>
      </c>
      <c r="G51" s="4" t="s">
        <v>228</v>
      </c>
      <c r="H51" s="4" t="s">
        <v>228</v>
      </c>
    </row>
    <row r="52" spans="1:16">
      <c r="A52" s="4" t="s">
        <v>229</v>
      </c>
      <c r="G52" s="7" t="n">
        <v>50</v>
      </c>
      <c r="H52" s="7" t="n">
        <v>50</v>
      </c>
    </row>
    <row r="53" spans="1:16">
      <c r="A53" s="4" t="s">
        <v>232</v>
      </c>
      <c r="G53" s="4" t="s">
        <v>233</v>
      </c>
      <c r="H53" s="4" t="s">
        <v>233</v>
      </c>
    </row>
    <row r="54" spans="1:16">
      <c r="A54" s="4" t="s">
        <v>244</v>
      </c>
    </row>
    <row r="55" spans="1:16">
      <c r="A55" s="3" t="s">
        <v>224</v>
      </c>
    </row>
    <row r="56" spans="1:16">
      <c r="A56" s="4" t="s">
        <v>227</v>
      </c>
      <c r="F56" s="4" t="s">
        <v>228</v>
      </c>
    </row>
    <row r="57" spans="1:16">
      <c r="A57" s="4" t="s">
        <v>229</v>
      </c>
      <c r="F57" s="7" t="n">
        <v>100</v>
      </c>
    </row>
    <row r="58" spans="1:16">
      <c r="A58" s="4" t="s">
        <v>232</v>
      </c>
      <c r="F58" s="4" t="s">
        <v>233</v>
      </c>
    </row>
    <row r="59" spans="1:16">
      <c r="A59" s="4" t="s">
        <v>245</v>
      </c>
    </row>
    <row r="60" spans="1:16">
      <c r="A60" s="3" t="s">
        <v>224</v>
      </c>
    </row>
    <row r="61" spans="1:16">
      <c r="A61" s="4" t="s">
        <v>229</v>
      </c>
      <c r="C61" s="7" t="n">
        <v>100</v>
      </c>
    </row>
    <row r="62" spans="1:16">
      <c r="A62" s="4" t="s">
        <v>246</v>
      </c>
    </row>
    <row r="63" spans="1:16">
      <c r="A63" s="3" t="s">
        <v>224</v>
      </c>
    </row>
    <row r="64" spans="1:16">
      <c r="A64" s="4" t="s">
        <v>227</v>
      </c>
      <c r="C64" s="4" t="s">
        <v>228</v>
      </c>
    </row>
    <row r="65" spans="1:16">
      <c r="A65" s="4" t="s">
        <v>229</v>
      </c>
      <c r="C65" s="7" t="n">
        <v>1000</v>
      </c>
    </row>
    <row r="66" spans="1:16">
      <c r="A66" s="4" t="s">
        <v>230</v>
      </c>
      <c r="C66" s="4" t="s">
        <v>231</v>
      </c>
    </row>
    <row r="67" spans="1:16">
      <c r="A67" s="4" t="s">
        <v>232</v>
      </c>
      <c r="C67" s="4" t="s">
        <v>233</v>
      </c>
    </row>
    <row r="68" spans="1:16">
      <c r="A68" s="4" t="s">
        <v>247</v>
      </c>
    </row>
    <row r="69" spans="1:16">
      <c r="A69" s="3" t="s">
        <v>224</v>
      </c>
    </row>
    <row r="70" spans="1:16">
      <c r="A70" s="4" t="s">
        <v>232</v>
      </c>
      <c r="C70" s="4" t="s">
        <v>248</v>
      </c>
    </row>
    <row r="71" spans="1:16">
      <c r="A71" s="4" t="s">
        <v>249</v>
      </c>
    </row>
    <row r="72" spans="1:16">
      <c r="A72" s="3" t="s">
        <v>224</v>
      </c>
    </row>
    <row r="73" spans="1:16">
      <c r="A73" s="4" t="s">
        <v>250</v>
      </c>
      <c r="D73"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98</v>
      </c>
    </row>
    <row r="2" spans="1:2">
      <c r="A2" s="3" t="s">
        <v>113</v>
      </c>
    </row>
    <row r="3" spans="1:2">
      <c r="A3" s="5" t="n">
        <v>2020</v>
      </c>
      <c r="B3" s="7" t="n">
        <v>2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B1" s="2" t="s">
        <v>1</v>
      </c>
    </row>
    <row r="2" spans="1:4">
      <c r="B2" s="2" t="s">
        <v>2</v>
      </c>
      <c r="C2" s="2" t="s">
        <v>67</v>
      </c>
      <c r="D2" s="2" t="s">
        <v>29</v>
      </c>
    </row>
    <row r="3" spans="1:4">
      <c r="A3" s="3" t="s">
        <v>253</v>
      </c>
    </row>
    <row r="4" spans="1:4">
      <c r="A4" s="4" t="s">
        <v>254</v>
      </c>
      <c r="B4" s="4" t="s">
        <v>45</v>
      </c>
      <c r="C4" s="4" t="s">
        <v>45</v>
      </c>
    </row>
    <row r="5" spans="1:4">
      <c r="A5" s="4" t="s">
        <v>52</v>
      </c>
    </row>
    <row r="6" spans="1:4">
      <c r="A6" s="3" t="s">
        <v>253</v>
      </c>
    </row>
    <row r="7" spans="1:4">
      <c r="A7" s="4" t="s">
        <v>255</v>
      </c>
      <c r="B7" s="7" t="n">
        <v>10</v>
      </c>
      <c r="D7" s="7" t="n">
        <v>10</v>
      </c>
    </row>
    <row r="8" spans="1:4">
      <c r="A8" s="4" t="s">
        <v>256</v>
      </c>
      <c r="B8" s="7" t="n">
        <v>10</v>
      </c>
    </row>
    <row r="9" spans="1:4">
      <c r="A9" s="4" t="s">
        <v>77</v>
      </c>
    </row>
    <row r="10" spans="1:4">
      <c r="A10" s="3" t="s">
        <v>253</v>
      </c>
    </row>
    <row r="11" spans="1:4">
      <c r="A11" s="4" t="s">
        <v>255</v>
      </c>
      <c r="B11" s="7" t="n">
        <v>1</v>
      </c>
    </row>
    <row r="12" spans="1:4">
      <c r="A12" s="4" t="s">
        <v>256</v>
      </c>
      <c r="B12" s="8" t="n">
        <v>0.1</v>
      </c>
    </row>
    <row r="13" spans="1:4">
      <c r="A13" s="4" t="s">
        <v>257</v>
      </c>
      <c r="B13" s="8" t="n">
        <v>0.1</v>
      </c>
    </row>
    <row r="14" spans="1:4">
      <c r="A14" s="4" t="s">
        <v>258</v>
      </c>
      <c r="B14" s="5" t="n">
        <v>25</v>
      </c>
    </row>
    <row r="15" spans="1:4">
      <c r="A15" s="4" t="s">
        <v>259</v>
      </c>
      <c r="B15" s="8" t="n">
        <v>4.2</v>
      </c>
    </row>
    <row r="16" spans="1:4">
      <c r="A16" s="4" t="s">
        <v>260</v>
      </c>
      <c r="B16" s="4" t="s">
        <v>261</v>
      </c>
    </row>
    <row r="17" spans="1:4">
      <c r="A17" s="4" t="s">
        <v>78</v>
      </c>
    </row>
    <row r="18" spans="1:4">
      <c r="A18" s="3" t="s">
        <v>253</v>
      </c>
    </row>
    <row r="19" spans="1:4">
      <c r="A19" s="4" t="s">
        <v>255</v>
      </c>
      <c r="B19" s="7" t="n">
        <v>1500</v>
      </c>
    </row>
    <row r="20" spans="1:4">
      <c r="A20" s="4" t="s">
        <v>258</v>
      </c>
      <c r="B20" s="5" t="n">
        <v>5000</v>
      </c>
    </row>
    <row r="21" spans="1:4">
      <c r="A21" s="4" t="s">
        <v>260</v>
      </c>
      <c r="B21" s="4" t="s">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7</v>
      </c>
    </row>
    <row r="3" spans="1:3">
      <c r="A3" s="3" t="s">
        <v>264</v>
      </c>
    </row>
    <row r="4" spans="1:3">
      <c r="A4" s="4" t="s">
        <v>82</v>
      </c>
      <c r="B4" s="5" t="n">
        <v>15461200</v>
      </c>
      <c r="C4" s="5" t="n">
        <v>15461200</v>
      </c>
    </row>
    <row r="5" spans="1:3">
      <c r="A5" s="4" t="s">
        <v>77</v>
      </c>
    </row>
    <row r="6" spans="1:3">
      <c r="A6" s="3" t="s">
        <v>264</v>
      </c>
    </row>
    <row r="7" spans="1:3">
      <c r="A7" s="4" t="s">
        <v>82</v>
      </c>
      <c r="B7" s="5" t="n">
        <v>1551200</v>
      </c>
      <c r="C7" s="5" t="n">
        <v>1551200</v>
      </c>
    </row>
    <row r="8" spans="1:3">
      <c r="A8" s="4" t="s">
        <v>78</v>
      </c>
    </row>
    <row r="9" spans="1:3">
      <c r="A9" s="3" t="s">
        <v>264</v>
      </c>
    </row>
    <row r="10" spans="1:3">
      <c r="A10" s="4" t="s">
        <v>82</v>
      </c>
      <c r="B10" s="5" t="n">
        <v>13910000</v>
      </c>
      <c r="C10" s="5" t="n">
        <v>139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4" t="s">
        <v>57</v>
      </c>
      <c r="B2" s="8" t="n">
        <v>0.01</v>
      </c>
      <c r="C2" s="8" t="n">
        <v>0.01</v>
      </c>
    </row>
    <row r="3" spans="1:3">
      <c r="A3" s="4" t="s">
        <v>58</v>
      </c>
      <c r="B3" s="5" t="n">
        <v>400000000</v>
      </c>
      <c r="C3" s="5" t="n">
        <v>400000000</v>
      </c>
    </row>
    <row r="4" spans="1:3">
      <c r="A4" s="4" t="s">
        <v>59</v>
      </c>
      <c r="B4" s="5" t="n">
        <v>79007423</v>
      </c>
      <c r="C4" s="5" t="n">
        <v>79007423</v>
      </c>
    </row>
    <row r="5" spans="1:3">
      <c r="A5" s="4" t="s">
        <v>60</v>
      </c>
      <c r="B5" s="5" t="n">
        <v>79007423</v>
      </c>
      <c r="C5" s="5" t="n">
        <v>79007423</v>
      </c>
    </row>
    <row r="6" spans="1:3">
      <c r="A6" s="4" t="s">
        <v>52</v>
      </c>
    </row>
    <row r="7" spans="1:3">
      <c r="A7" s="4" t="s">
        <v>61</v>
      </c>
      <c r="B7" s="7" t="n">
        <v>1</v>
      </c>
      <c r="C7" s="7" t="n">
        <v>1</v>
      </c>
    </row>
    <row r="8" spans="1:3">
      <c r="A8" s="4" t="s">
        <v>62</v>
      </c>
      <c r="B8" s="5" t="n">
        <v>100</v>
      </c>
      <c r="C8" s="5" t="n">
        <v>100</v>
      </c>
    </row>
    <row r="9" spans="1:3">
      <c r="A9" s="4" t="s">
        <v>63</v>
      </c>
      <c r="B9" s="5" t="n">
        <v>100</v>
      </c>
      <c r="C9" s="5" t="n">
        <v>100</v>
      </c>
    </row>
    <row r="10" spans="1:3">
      <c r="A10" s="4" t="s">
        <v>64</v>
      </c>
      <c r="B10" s="5" t="n">
        <v>100</v>
      </c>
      <c r="C10" s="5" t="n">
        <v>100</v>
      </c>
    </row>
    <row r="11" spans="1:3">
      <c r="A11" s="4" t="s">
        <v>65</v>
      </c>
      <c r="B11" s="7" t="n">
        <v>10</v>
      </c>
      <c r="C11" s="7" t="n">
        <v>10</v>
      </c>
    </row>
    <row r="12" spans="1:3">
      <c r="A12" s="4" t="s">
        <v>54</v>
      </c>
    </row>
    <row r="13" spans="1:3">
      <c r="A13" s="4" t="s">
        <v>61</v>
      </c>
      <c r="B13" s="7" t="n">
        <v>1</v>
      </c>
      <c r="C13" s="7" t="n">
        <v>1</v>
      </c>
    </row>
    <row r="14" spans="1:3">
      <c r="A14" s="4" t="s">
        <v>62</v>
      </c>
      <c r="B14" s="5" t="n">
        <v>62048</v>
      </c>
      <c r="C14" s="5" t="n">
        <v>62048</v>
      </c>
    </row>
    <row r="15" spans="1:3">
      <c r="A15" s="4" t="s">
        <v>63</v>
      </c>
      <c r="B15" s="5" t="n">
        <v>62048</v>
      </c>
      <c r="C15" s="5" t="n">
        <v>62048</v>
      </c>
    </row>
    <row r="16" spans="1:3">
      <c r="A16" s="4" t="s">
        <v>64</v>
      </c>
      <c r="B16" s="5" t="n">
        <v>62048</v>
      </c>
      <c r="C16" s="5" t="n">
        <v>62048</v>
      </c>
    </row>
    <row r="17" spans="1:3">
      <c r="A17" s="4" t="s">
        <v>65</v>
      </c>
      <c r="B17" s="7" t="n">
        <v>62</v>
      </c>
      <c r="C17" s="7" t="n">
        <v>62</v>
      </c>
    </row>
    <row r="18" spans="1:3">
      <c r="A18" s="4" t="s">
        <v>55</v>
      </c>
    </row>
    <row r="19" spans="1:3">
      <c r="A19" s="4" t="s">
        <v>61</v>
      </c>
      <c r="B19" s="7" t="n">
        <v>1</v>
      </c>
      <c r="C19" s="7" t="n">
        <v>1</v>
      </c>
    </row>
    <row r="20" spans="1:3">
      <c r="A20" s="4" t="s">
        <v>62</v>
      </c>
      <c r="B20" s="5" t="n">
        <v>5500</v>
      </c>
      <c r="C20" s="5" t="n">
        <v>5500</v>
      </c>
    </row>
    <row r="21" spans="1:3">
      <c r="A21" s="4" t="s">
        <v>63</v>
      </c>
      <c r="B21" s="5" t="n">
        <v>2782</v>
      </c>
      <c r="C21" s="5" t="n">
        <v>2782</v>
      </c>
    </row>
    <row r="22" spans="1:3">
      <c r="A22" s="4" t="s">
        <v>64</v>
      </c>
      <c r="B22" s="5" t="n">
        <v>2782</v>
      </c>
      <c r="C22" s="5" t="n">
        <v>2782</v>
      </c>
    </row>
    <row r="23" spans="1:3">
      <c r="A23" s="4" t="s">
        <v>65</v>
      </c>
      <c r="B23" s="7" t="n">
        <v>4173</v>
      </c>
      <c r="C23" s="7" t="n">
        <v>4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65</v>
      </c>
      <c r="B1" s="2" t="s">
        <v>266</v>
      </c>
      <c r="C1" s="2" t="s">
        <v>267</v>
      </c>
      <c r="D1" s="2" t="s">
        <v>268</v>
      </c>
      <c r="E1" s="2" t="s">
        <v>2</v>
      </c>
      <c r="F1" s="2" t="s">
        <v>67</v>
      </c>
      <c r="G1" s="2" t="s">
        <v>29</v>
      </c>
      <c r="H1" s="2" t="s">
        <v>178</v>
      </c>
      <c r="I1" s="2" t="s">
        <v>269</v>
      </c>
    </row>
    <row r="2" spans="1:9">
      <c r="A2" s="3" t="s">
        <v>270</v>
      </c>
    </row>
    <row r="3" spans="1:9">
      <c r="A3" s="4" t="s">
        <v>271</v>
      </c>
      <c r="C3" s="7" t="n">
        <v>0</v>
      </c>
    </row>
    <row r="4" spans="1:9">
      <c r="A4" s="4" t="s">
        <v>272</v>
      </c>
      <c r="E4" s="7" t="n">
        <v>11400</v>
      </c>
      <c r="F4" s="7" t="n">
        <v>11100</v>
      </c>
    </row>
    <row r="5" spans="1:9">
      <c r="A5" s="4" t="s">
        <v>273</v>
      </c>
      <c r="E5" s="5" t="n">
        <v>1282000</v>
      </c>
      <c r="G5" s="7" t="n">
        <v>1223000</v>
      </c>
    </row>
    <row r="6" spans="1:9">
      <c r="A6" s="4" t="s">
        <v>249</v>
      </c>
    </row>
    <row r="7" spans="1:9">
      <c r="A7" s="3" t="s">
        <v>270</v>
      </c>
    </row>
    <row r="8" spans="1:9">
      <c r="A8" s="4" t="s">
        <v>274</v>
      </c>
      <c r="E8" s="5" t="n">
        <v>59000</v>
      </c>
      <c r="F8" s="5" t="n">
        <v>59000</v>
      </c>
    </row>
    <row r="9" spans="1:9">
      <c r="A9" s="4" t="s">
        <v>273</v>
      </c>
      <c r="E9" s="5" t="n">
        <v>1300000</v>
      </c>
      <c r="H9" s="7" t="n">
        <v>1300000</v>
      </c>
    </row>
    <row r="10" spans="1:9">
      <c r="A10" s="4" t="s">
        <v>275</v>
      </c>
    </row>
    <row r="11" spans="1:9">
      <c r="A11" s="3" t="s">
        <v>270</v>
      </c>
    </row>
    <row r="12" spans="1:9">
      <c r="A12" s="4" t="s">
        <v>274</v>
      </c>
      <c r="E12" s="5" t="n">
        <v>52000</v>
      </c>
      <c r="F12" s="5" t="n">
        <v>52000</v>
      </c>
    </row>
    <row r="13" spans="1:9">
      <c r="A13" s="4" t="s">
        <v>273</v>
      </c>
      <c r="E13" s="5" t="n">
        <v>1200000</v>
      </c>
      <c r="H13" s="7" t="n">
        <v>1200000</v>
      </c>
    </row>
    <row r="14" spans="1:9">
      <c r="A14" s="4" t="s">
        <v>276</v>
      </c>
    </row>
    <row r="15" spans="1:9">
      <c r="A15" s="3" t="s">
        <v>270</v>
      </c>
    </row>
    <row r="16" spans="1:9">
      <c r="A16" s="4" t="s">
        <v>272</v>
      </c>
      <c r="E16" s="4" t="s">
        <v>45</v>
      </c>
      <c r="F16" s="4" t="s">
        <v>45</v>
      </c>
    </row>
    <row r="17" spans="1:9">
      <c r="A17" s="4" t="s">
        <v>277</v>
      </c>
      <c r="E17" s="5" t="n">
        <v>76000</v>
      </c>
      <c r="G17" s="5" t="n">
        <v>76000</v>
      </c>
    </row>
    <row r="18" spans="1:9">
      <c r="A18" s="4" t="s">
        <v>278</v>
      </c>
    </row>
    <row r="19" spans="1:9">
      <c r="A19" s="3" t="s">
        <v>270</v>
      </c>
    </row>
    <row r="20" spans="1:9">
      <c r="A20" s="4" t="s">
        <v>279</v>
      </c>
      <c r="I20" s="4" t="s">
        <v>280</v>
      </c>
    </row>
    <row r="21" spans="1:9">
      <c r="A21" s="4" t="s">
        <v>281</v>
      </c>
      <c r="D21" s="4" t="s">
        <v>282</v>
      </c>
    </row>
    <row r="22" spans="1:9">
      <c r="A22" s="4" t="s">
        <v>283</v>
      </c>
      <c r="D22" s="7" t="n">
        <v>5000</v>
      </c>
    </row>
    <row r="23" spans="1:9">
      <c r="A23" s="4" t="s">
        <v>272</v>
      </c>
      <c r="E23" s="4" t="s">
        <v>45</v>
      </c>
      <c r="F23" s="4" t="s">
        <v>45</v>
      </c>
    </row>
    <row r="24" spans="1:9">
      <c r="A24" s="4" t="s">
        <v>277</v>
      </c>
      <c r="E24" s="7" t="n">
        <v>115000</v>
      </c>
      <c r="G24" s="7" t="n">
        <v>115000</v>
      </c>
    </row>
    <row r="25" spans="1:9">
      <c r="A25" s="4" t="s">
        <v>284</v>
      </c>
    </row>
    <row r="26" spans="1:9">
      <c r="A26" s="3" t="s">
        <v>270</v>
      </c>
    </row>
    <row r="27" spans="1:9">
      <c r="A27" s="4" t="s">
        <v>279</v>
      </c>
      <c r="B27" s="4" t="s">
        <v>285</v>
      </c>
    </row>
    <row r="28" spans="1:9">
      <c r="A28" s="4" t="s">
        <v>227</v>
      </c>
      <c r="B28" s="4" t="s">
        <v>228</v>
      </c>
    </row>
    <row r="29" spans="1:9">
      <c r="A29" s="4" t="s">
        <v>281</v>
      </c>
      <c r="B29" s="4" t="s">
        <v>286</v>
      </c>
    </row>
    <row r="30" spans="1:9">
      <c r="A30" s="4" t="s">
        <v>283</v>
      </c>
      <c r="B30" s="7" t="n">
        <v>1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21"/>
    <col customWidth="1" max="5" min="5" width="21"/>
  </cols>
  <sheetData>
    <row r="1" spans="1:5">
      <c r="A1" s="1" t="s">
        <v>287</v>
      </c>
      <c r="B1" s="2" t="s">
        <v>288</v>
      </c>
      <c r="C1" s="2" t="s">
        <v>289</v>
      </c>
      <c r="D1" s="2" t="s">
        <v>182</v>
      </c>
      <c r="E1" s="2" t="s">
        <v>183</v>
      </c>
    </row>
    <row r="2" spans="1:5">
      <c r="A2" s="4" t="s">
        <v>290</v>
      </c>
      <c r="C2" s="5" t="n">
        <v>4000</v>
      </c>
    </row>
    <row r="3" spans="1:5">
      <c r="A3" s="4" t="s">
        <v>291</v>
      </c>
      <c r="C3" s="4" t="s">
        <v>292</v>
      </c>
    </row>
    <row r="4" spans="1:5">
      <c r="A4" s="4" t="s">
        <v>272</v>
      </c>
      <c r="C4" s="7" t="n">
        <v>11400</v>
      </c>
      <c r="D4" s="7" t="n">
        <v>11100</v>
      </c>
    </row>
    <row r="5" spans="1:5">
      <c r="A5" s="4" t="s">
        <v>293</v>
      </c>
      <c r="B5" s="7" t="n">
        <v>471000</v>
      </c>
    </row>
    <row r="6" spans="1:5">
      <c r="A6" s="4" t="s">
        <v>294</v>
      </c>
      <c r="B6" s="5" t="n">
        <v>150000</v>
      </c>
    </row>
    <row r="7" spans="1:5">
      <c r="A7" s="4" t="s">
        <v>295</v>
      </c>
      <c r="B7" s="7" t="n">
        <v>150000</v>
      </c>
    </row>
    <row r="8" spans="1:5">
      <c r="A8" s="4" t="s">
        <v>296</v>
      </c>
      <c r="C8" s="5" t="n">
        <v>13900000</v>
      </c>
      <c r="E8" s="7" t="n">
        <v>13900000</v>
      </c>
    </row>
    <row r="9" spans="1:5">
      <c r="A9" s="4" t="s">
        <v>297</v>
      </c>
    </row>
    <row r="10" spans="1:5">
      <c r="A10" s="4" t="s">
        <v>298</v>
      </c>
      <c r="C10" s="5" t="n">
        <v>2600000</v>
      </c>
    </row>
    <row r="11" spans="1:5">
      <c r="A11" s="4" t="s">
        <v>299</v>
      </c>
      <c r="C11" s="5" t="n">
        <v>4100000</v>
      </c>
    </row>
    <row r="12" spans="1:5">
      <c r="A12" s="4" t="s">
        <v>300</v>
      </c>
      <c r="C12" s="5" t="n">
        <v>8800000</v>
      </c>
    </row>
    <row r="13" spans="1:5">
      <c r="A13" s="4" t="s">
        <v>301</v>
      </c>
      <c r="C13" s="5" t="n">
        <v>90000</v>
      </c>
    </row>
    <row r="14" spans="1:5">
      <c r="A14" s="4" t="s">
        <v>302</v>
      </c>
    </row>
    <row r="15" spans="1:5">
      <c r="A15" s="4" t="s">
        <v>303</v>
      </c>
      <c r="C15" s="5" t="n">
        <v>1700000</v>
      </c>
    </row>
    <row r="16" spans="1:5">
      <c r="A16" s="4" t="s">
        <v>304</v>
      </c>
      <c r="C16" s="7" t="n">
        <v>4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128</v>
      </c>
    </row>
    <row r="3" spans="1:3">
      <c r="A3" s="4" t="s">
        <v>306</v>
      </c>
      <c r="B3" s="7" t="n">
        <v>498</v>
      </c>
      <c r="C3" s="7" t="n">
        <v>417</v>
      </c>
    </row>
    <row r="4" spans="1:3">
      <c r="A4" s="4" t="s">
        <v>307</v>
      </c>
      <c r="B4" s="5" t="n">
        <v>1282</v>
      </c>
      <c r="C4" s="5" t="n">
        <v>1223</v>
      </c>
    </row>
    <row r="5" spans="1:3">
      <c r="A5" s="4" t="s">
        <v>187</v>
      </c>
      <c r="B5" s="5" t="n">
        <v>12</v>
      </c>
      <c r="C5" s="5" t="n">
        <v>12</v>
      </c>
    </row>
    <row r="6" spans="1:3">
      <c r="A6" s="4" t="s">
        <v>308</v>
      </c>
      <c r="B6" s="5" t="n">
        <v>29</v>
      </c>
      <c r="C6" s="5" t="n">
        <v>7</v>
      </c>
    </row>
    <row r="7" spans="1:3">
      <c r="A7" s="4" t="s">
        <v>82</v>
      </c>
      <c r="B7" s="7" t="n">
        <v>1821</v>
      </c>
      <c r="C7" s="7" t="n">
        <v>16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9</v>
      </c>
      <c r="B1" s="2" t="s">
        <v>310</v>
      </c>
      <c r="C1" s="2" t="s">
        <v>311</v>
      </c>
      <c r="D1" s="2" t="s">
        <v>2</v>
      </c>
      <c r="E1" s="2" t="s">
        <v>29</v>
      </c>
    </row>
    <row r="2" spans="1:5">
      <c r="A2" s="4" t="s">
        <v>57</v>
      </c>
      <c r="D2" s="8" t="n">
        <v>0.01</v>
      </c>
      <c r="E2" s="8" t="n">
        <v>0.01</v>
      </c>
    </row>
    <row r="3" spans="1:5">
      <c r="A3" s="4" t="s">
        <v>312</v>
      </c>
    </row>
    <row r="4" spans="1:5">
      <c r="A4" s="4" t="s">
        <v>313</v>
      </c>
      <c r="B4" s="4" t="s">
        <v>314</v>
      </c>
    </row>
    <row r="5" spans="1:5">
      <c r="A5" s="4" t="s">
        <v>315</v>
      </c>
      <c r="B5" s="4" t="s">
        <v>316</v>
      </c>
    </row>
    <row r="6" spans="1:5">
      <c r="A6" s="4" t="s">
        <v>317</v>
      </c>
      <c r="B6" s="7" t="n">
        <v>1250000</v>
      </c>
    </row>
    <row r="7" spans="1:5">
      <c r="A7" s="4" t="s">
        <v>318</v>
      </c>
    </row>
    <row r="8" spans="1:5">
      <c r="A8" s="4" t="s">
        <v>313</v>
      </c>
      <c r="B8" s="4" t="s">
        <v>319</v>
      </c>
    </row>
    <row r="9" spans="1:5">
      <c r="A9" s="4" t="s">
        <v>57</v>
      </c>
      <c r="B9" s="8" t="n">
        <v>0.01</v>
      </c>
    </row>
    <row r="10" spans="1:5">
      <c r="A10" s="4" t="s">
        <v>320</v>
      </c>
    </row>
    <row r="11" spans="1:5">
      <c r="A11" s="4" t="s">
        <v>229</v>
      </c>
      <c r="C11" s="7" t="n">
        <v>50000</v>
      </c>
    </row>
    <row r="12" spans="1:5">
      <c r="A12" s="4" t="s">
        <v>227</v>
      </c>
      <c r="C12" s="4" t="s">
        <v>228</v>
      </c>
    </row>
    <row r="13" spans="1:5">
      <c r="A13" s="4" t="s">
        <v>232</v>
      </c>
      <c r="C13" s="4" t="s">
        <v>233</v>
      </c>
    </row>
    <row r="14" spans="1:5">
      <c r="A14" s="4" t="s">
        <v>321</v>
      </c>
    </row>
    <row r="15" spans="1:5">
      <c r="A15" s="4" t="s">
        <v>229</v>
      </c>
      <c r="C15" s="7" t="n">
        <v>50000</v>
      </c>
    </row>
    <row r="16" spans="1:5">
      <c r="A16" s="4" t="s">
        <v>232</v>
      </c>
      <c r="C16" s="4" t="s">
        <v>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8</v>
      </c>
      <c r="C4" s="7" t="n">
        <v>76</v>
      </c>
    </row>
    <row r="5" spans="1:3">
      <c r="A5" s="4" t="s">
        <v>70</v>
      </c>
      <c r="B5" s="5" t="n">
        <v>148</v>
      </c>
      <c r="C5" s="5" t="n">
        <v>76</v>
      </c>
    </row>
    <row r="6" spans="1:3">
      <c r="A6" s="4" t="s">
        <v>71</v>
      </c>
      <c r="B6" s="5" t="n">
        <v>-148</v>
      </c>
      <c r="C6" s="5" t="n">
        <v>-76</v>
      </c>
    </row>
    <row r="7" spans="1:3">
      <c r="A7" s="4" t="s">
        <v>72</v>
      </c>
      <c r="B7" s="5" t="n">
        <v>-59</v>
      </c>
      <c r="C7" s="5" t="n">
        <v>-52</v>
      </c>
    </row>
    <row r="8" spans="1:3">
      <c r="A8" s="4" t="s">
        <v>73</v>
      </c>
      <c r="B8" s="7" t="n">
        <v>-207</v>
      </c>
      <c r="C8" s="7" t="n">
        <v>-128</v>
      </c>
    </row>
    <row r="9" spans="1:3">
      <c r="A9" s="4" t="s">
        <v>74</v>
      </c>
      <c r="B9" s="5" t="n">
        <v>79007000</v>
      </c>
      <c r="C9" s="5" t="n">
        <v>79007000</v>
      </c>
    </row>
    <row r="10" spans="1:3">
      <c r="A10" s="4" t="s">
        <v>75</v>
      </c>
      <c r="B10" s="7" t="n">
        <v>0</v>
      </c>
      <c r="C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76</v>
      </c>
      <c r="B1" s="2" t="s">
        <v>52</v>
      </c>
      <c r="C1" s="2" t="s">
        <v>77</v>
      </c>
      <c r="D1" s="2" t="s">
        <v>78</v>
      </c>
      <c r="E1" s="2" t="s">
        <v>79</v>
      </c>
      <c r="F1" s="2" t="s">
        <v>80</v>
      </c>
      <c r="G1" s="2" t="s">
        <v>81</v>
      </c>
      <c r="H1" s="2" t="s">
        <v>82</v>
      </c>
    </row>
    <row r="2" spans="1:8">
      <c r="A2" s="4" t="s">
        <v>83</v>
      </c>
      <c r="B2" s="4" t="s">
        <v>45</v>
      </c>
      <c r="C2" s="7" t="n">
        <v>62</v>
      </c>
      <c r="D2" s="7" t="n">
        <v>3</v>
      </c>
      <c r="E2" s="7" t="n">
        <v>790</v>
      </c>
      <c r="F2" s="7" t="n">
        <v>21930</v>
      </c>
      <c r="G2" s="7" t="n">
        <v>-26018</v>
      </c>
      <c r="H2" s="7" t="n">
        <v>-3233</v>
      </c>
    </row>
    <row r="3" spans="1:8">
      <c r="A3" s="4" t="s">
        <v>84</v>
      </c>
      <c r="B3" s="5" t="n">
        <v>100</v>
      </c>
      <c r="C3" s="5" t="n">
        <v>62048</v>
      </c>
      <c r="D3" s="5" t="n">
        <v>2782</v>
      </c>
      <c r="E3" s="5" t="n">
        <v>79007423</v>
      </c>
    </row>
    <row r="4" spans="1:8">
      <c r="A4" s="4" t="s">
        <v>73</v>
      </c>
      <c r="B4" s="4" t="s">
        <v>45</v>
      </c>
      <c r="C4" s="4" t="s">
        <v>45</v>
      </c>
      <c r="D4" s="4" t="s">
        <v>45</v>
      </c>
      <c r="E4" s="4" t="s">
        <v>45</v>
      </c>
      <c r="F4" s="4" t="s">
        <v>45</v>
      </c>
      <c r="G4" s="5" t="n">
        <v>-445</v>
      </c>
      <c r="H4" s="5" t="n">
        <v>-445</v>
      </c>
    </row>
    <row r="5" spans="1:8">
      <c r="A5" s="4" t="s">
        <v>85</v>
      </c>
      <c r="B5" s="4" t="s">
        <v>45</v>
      </c>
      <c r="C5" s="7" t="n">
        <v>62</v>
      </c>
      <c r="D5" s="7" t="n">
        <v>3</v>
      </c>
      <c r="E5" s="7" t="n">
        <v>790</v>
      </c>
      <c r="F5" s="5" t="n">
        <v>21930</v>
      </c>
      <c r="G5" s="5" t="n">
        <v>-26463</v>
      </c>
      <c r="H5" s="5" t="n">
        <v>-3678</v>
      </c>
    </row>
    <row r="6" spans="1:8">
      <c r="A6" s="4" t="s">
        <v>86</v>
      </c>
      <c r="B6" s="5" t="n">
        <v>100</v>
      </c>
      <c r="C6" s="5" t="n">
        <v>62048</v>
      </c>
      <c r="D6" s="5" t="n">
        <v>2782</v>
      </c>
      <c r="E6" s="5" t="n">
        <v>79007423</v>
      </c>
    </row>
    <row r="7" spans="1:8">
      <c r="A7" s="4" t="s">
        <v>73</v>
      </c>
      <c r="B7" s="4" t="s">
        <v>45</v>
      </c>
      <c r="C7" s="4" t="s">
        <v>45</v>
      </c>
      <c r="D7" s="4" t="s">
        <v>45</v>
      </c>
      <c r="E7" s="4" t="s">
        <v>45</v>
      </c>
      <c r="F7" s="4" t="s">
        <v>45</v>
      </c>
      <c r="G7" s="5" t="n">
        <v>-207</v>
      </c>
      <c r="H7" s="5" t="n">
        <v>-207</v>
      </c>
    </row>
    <row r="8" spans="1:8">
      <c r="A8" s="4" t="s">
        <v>87</v>
      </c>
      <c r="B8" s="4" t="s">
        <v>45</v>
      </c>
      <c r="C8" s="7" t="n">
        <v>62</v>
      </c>
      <c r="D8" s="7" t="n">
        <v>3</v>
      </c>
      <c r="E8" s="7" t="n">
        <v>790</v>
      </c>
      <c r="F8" s="7" t="n">
        <v>21930</v>
      </c>
      <c r="G8" s="7" t="n">
        <v>-26670</v>
      </c>
      <c r="H8" s="7" t="n">
        <v>-3885</v>
      </c>
    </row>
    <row r="9" spans="1:8">
      <c r="A9" s="4" t="s">
        <v>88</v>
      </c>
      <c r="B9" s="5" t="n">
        <v>100</v>
      </c>
      <c r="C9" s="5" t="n">
        <v>62048</v>
      </c>
      <c r="D9" s="5" t="n">
        <v>2782</v>
      </c>
      <c r="E9" s="5" t="n">
        <v>79007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91</v>
      </c>
      <c r="B4" s="7" t="n">
        <v>-207</v>
      </c>
      <c r="C4" s="7" t="n">
        <v>-128</v>
      </c>
    </row>
    <row r="5" spans="1:3">
      <c r="A5" s="3" t="s">
        <v>92</v>
      </c>
    </row>
    <row r="6" spans="1:3">
      <c r="A6" s="4" t="s">
        <v>93</v>
      </c>
      <c r="B6" s="5" t="n">
        <v>-6</v>
      </c>
      <c r="C6" s="4" t="s">
        <v>45</v>
      </c>
    </row>
    <row r="7" spans="1:3">
      <c r="A7" s="4" t="s">
        <v>36</v>
      </c>
      <c r="B7" s="5" t="n">
        <v>162</v>
      </c>
      <c r="C7" s="5" t="n">
        <v>93</v>
      </c>
    </row>
    <row r="8" spans="1:3">
      <c r="A8" s="4" t="s">
        <v>94</v>
      </c>
      <c r="B8" s="5" t="n">
        <v>-51</v>
      </c>
      <c r="C8" s="5" t="n">
        <v>-35</v>
      </c>
    </row>
    <row r="9" spans="1:3">
      <c r="A9" s="3" t="s">
        <v>95</v>
      </c>
    </row>
    <row r="10" spans="1:3">
      <c r="A10" s="4" t="s">
        <v>96</v>
      </c>
      <c r="B10" s="4" t="s">
        <v>45</v>
      </c>
      <c r="C10" s="5" t="n">
        <v>100</v>
      </c>
    </row>
    <row r="11" spans="1:3">
      <c r="A11" s="4" t="s">
        <v>97</v>
      </c>
      <c r="B11" s="4" t="s">
        <v>45</v>
      </c>
      <c r="C11" s="5" t="n">
        <v>100</v>
      </c>
    </row>
    <row r="12" spans="1:3">
      <c r="A12" s="4" t="s">
        <v>98</v>
      </c>
      <c r="B12" s="5" t="n">
        <v>-51</v>
      </c>
      <c r="C12" s="5" t="n">
        <v>65</v>
      </c>
    </row>
    <row r="13" spans="1:3">
      <c r="A13" s="4" t="s">
        <v>99</v>
      </c>
      <c r="B13" s="5" t="n">
        <v>90</v>
      </c>
      <c r="C13" s="5" t="n">
        <v>11</v>
      </c>
    </row>
    <row r="14" spans="1:3">
      <c r="A14" s="4" t="s">
        <v>100</v>
      </c>
      <c r="B14" s="5" t="n">
        <v>39</v>
      </c>
      <c r="C14" s="5" t="n">
        <v>76</v>
      </c>
    </row>
    <row r="15" spans="1:3">
      <c r="A15" s="3" t="s">
        <v>101</v>
      </c>
    </row>
    <row r="16" spans="1:3">
      <c r="A16" s="4" t="s">
        <v>102</v>
      </c>
      <c r="B16" s="4" t="s">
        <v>45</v>
      </c>
      <c r="C1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6:31:35Z</dcterms:created>
  <dcterms:modified xmlns:dcterms="http://purl.org/dc/terms/" xmlns:xsi="http://www.w3.org/2001/XMLSchema-instance" xsi:type="dcterms:W3CDTF">2018-12-17T16:31:35Z</dcterms:modified>
</cp:coreProperties>
</file>